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Loss Per Share Applicable t" sheetId="11" state="visible" r:id="rId11"/>
    <sheet xmlns:r="http://schemas.openxmlformats.org/officeDocument/2006/relationships" name="Restricted Cash" sheetId="12" state="visible" r:id="rId12"/>
    <sheet xmlns:r="http://schemas.openxmlformats.org/officeDocument/2006/relationships" name="Investments" sheetId="13" state="visible" r:id="rId13"/>
    <sheet xmlns:r="http://schemas.openxmlformats.org/officeDocument/2006/relationships" name="Fair Value Disclosures" sheetId="14" state="visible" r:id="rId14"/>
    <sheet xmlns:r="http://schemas.openxmlformats.org/officeDocument/2006/relationships" name="Prepaid Expenses and Other Asse" sheetId="15" state="visible" r:id="rId15"/>
    <sheet xmlns:r="http://schemas.openxmlformats.org/officeDocument/2006/relationships" name="Property and Equipment" sheetId="16" state="visible" r:id="rId16"/>
    <sheet xmlns:r="http://schemas.openxmlformats.org/officeDocument/2006/relationships" name="Investment in Unconsolidated En" sheetId="17" state="visible" r:id="rId17"/>
    <sheet xmlns:r="http://schemas.openxmlformats.org/officeDocument/2006/relationships" name="Accrued Liabilities" sheetId="18" state="visible" r:id="rId18"/>
    <sheet xmlns:r="http://schemas.openxmlformats.org/officeDocument/2006/relationships" name="2025 Convertible Senior Notes, " sheetId="19" state="visible" r:id="rId19"/>
    <sheet xmlns:r="http://schemas.openxmlformats.org/officeDocument/2006/relationships" name="Convertible Preferred Stock" sheetId="20" state="visible" r:id="rId20"/>
    <sheet xmlns:r="http://schemas.openxmlformats.org/officeDocument/2006/relationships" name="Collaboration and License Agree" sheetId="21" state="visible" r:id="rId21"/>
    <sheet xmlns:r="http://schemas.openxmlformats.org/officeDocument/2006/relationships" name="Capital Stock"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Commitments and Contingencies" sheetId="25" state="visible" r:id="rId25"/>
    <sheet xmlns:r="http://schemas.openxmlformats.org/officeDocument/2006/relationships" name="Condensed Quarterly Financial 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Loss Per Share Applicable_2" sheetId="30" state="visible" r:id="rId30"/>
    <sheet xmlns:r="http://schemas.openxmlformats.org/officeDocument/2006/relationships" name="Restricted Cash (Tables)" sheetId="31" state="visible" r:id="rId31"/>
    <sheet xmlns:r="http://schemas.openxmlformats.org/officeDocument/2006/relationships" name="Investments (Tables)" sheetId="32" state="visible" r:id="rId32"/>
    <sheet xmlns:r="http://schemas.openxmlformats.org/officeDocument/2006/relationships" name="Fair Value Disclosures (Tables)" sheetId="33" state="visible" r:id="rId33"/>
    <sheet xmlns:r="http://schemas.openxmlformats.org/officeDocument/2006/relationships" name="Prepaid Expenses and Other As_2" sheetId="34" state="visible" r:id="rId34"/>
    <sheet xmlns:r="http://schemas.openxmlformats.org/officeDocument/2006/relationships" name="Property and Equipment (Tables)" sheetId="35" state="visible" r:id="rId35"/>
    <sheet xmlns:r="http://schemas.openxmlformats.org/officeDocument/2006/relationships" name="Accrued Liabilities (Tables)" sheetId="36" state="visible" r:id="rId36"/>
    <sheet xmlns:r="http://schemas.openxmlformats.org/officeDocument/2006/relationships" name="2025 Convertible Senior Notes_2" sheetId="37" state="visible" r:id="rId37"/>
    <sheet xmlns:r="http://schemas.openxmlformats.org/officeDocument/2006/relationships" name="Collaboration and License Agr_2" sheetId="38" state="visible" r:id="rId38"/>
    <sheet xmlns:r="http://schemas.openxmlformats.org/officeDocument/2006/relationships" name="Capital Stock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ndensed Quarterly Financial_2" sheetId="42" state="visible" r:id="rId42"/>
    <sheet xmlns:r="http://schemas.openxmlformats.org/officeDocument/2006/relationships" name="Nature of Business - Additiona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Net Loss Per Share Applicable_3" sheetId="46" state="visible" r:id="rId46"/>
    <sheet xmlns:r="http://schemas.openxmlformats.org/officeDocument/2006/relationships" name="Net Loss Per Share Applicable_4" sheetId="47" state="visible" r:id="rId47"/>
    <sheet xmlns:r="http://schemas.openxmlformats.org/officeDocument/2006/relationships" name="Restricted Cash - Additional In" sheetId="48" state="visible" r:id="rId48"/>
    <sheet xmlns:r="http://schemas.openxmlformats.org/officeDocument/2006/relationships" name="Restricted Cash - Reconciliatio" sheetId="49" state="visible" r:id="rId49"/>
    <sheet xmlns:r="http://schemas.openxmlformats.org/officeDocument/2006/relationships" name="Investments - Schedule of Avail" sheetId="50" state="visible" r:id="rId50"/>
    <sheet xmlns:r="http://schemas.openxmlformats.org/officeDocument/2006/relationships" name="Investments - Additional Inform" sheetId="51" state="visible" r:id="rId51"/>
    <sheet xmlns:r="http://schemas.openxmlformats.org/officeDocument/2006/relationships" name="Fair Value Disclosures - Schedu" sheetId="52" state="visible" r:id="rId52"/>
    <sheet xmlns:r="http://schemas.openxmlformats.org/officeDocument/2006/relationships" name="Fair Value Disclosures - Additi" sheetId="53" state="visible" r:id="rId53"/>
    <sheet xmlns:r="http://schemas.openxmlformats.org/officeDocument/2006/relationships" name="Prepaid Expenses and Other As_3" sheetId="54" state="visible" r:id="rId54"/>
    <sheet xmlns:r="http://schemas.openxmlformats.org/officeDocument/2006/relationships" name="Property and Equipment - Compon" sheetId="55" state="visible" r:id="rId55"/>
    <sheet xmlns:r="http://schemas.openxmlformats.org/officeDocument/2006/relationships" name="Property and Equipment - Additi" sheetId="56" state="visible" r:id="rId56"/>
    <sheet xmlns:r="http://schemas.openxmlformats.org/officeDocument/2006/relationships" name="Investment in Unconsolidated _2" sheetId="57" state="visible" r:id="rId57"/>
    <sheet xmlns:r="http://schemas.openxmlformats.org/officeDocument/2006/relationships" name="Accrued Liabilities - Schedule " sheetId="58" state="visible" r:id="rId58"/>
    <sheet xmlns:r="http://schemas.openxmlformats.org/officeDocument/2006/relationships" name="2025 Convertible Senior Notes_3" sheetId="59" state="visible" r:id="rId59"/>
    <sheet xmlns:r="http://schemas.openxmlformats.org/officeDocument/2006/relationships" name="2025 Convertible Senior Notes_4" sheetId="60" state="visible" r:id="rId60"/>
    <sheet xmlns:r="http://schemas.openxmlformats.org/officeDocument/2006/relationships" name="2025 Convertible Senior Notes_5" sheetId="61" state="visible" r:id="rId61"/>
    <sheet xmlns:r="http://schemas.openxmlformats.org/officeDocument/2006/relationships" name="2025 Convertible Senior Notes_6" sheetId="62" state="visible" r:id="rId62"/>
    <sheet xmlns:r="http://schemas.openxmlformats.org/officeDocument/2006/relationships" name="Convertible Preferred Stock - A" sheetId="63" state="visible" r:id="rId63"/>
    <sheet xmlns:r="http://schemas.openxmlformats.org/officeDocument/2006/relationships" name="Collaboration and License Agr_3" sheetId="64" state="visible" r:id="rId64"/>
    <sheet xmlns:r="http://schemas.openxmlformats.org/officeDocument/2006/relationships" name="Collaboration and License Agr_4" sheetId="65" state="visible" r:id="rId65"/>
    <sheet xmlns:r="http://schemas.openxmlformats.org/officeDocument/2006/relationships" name="Capital Stock - Additional Info" sheetId="66" state="visible" r:id="rId66"/>
    <sheet xmlns:r="http://schemas.openxmlformats.org/officeDocument/2006/relationships" name="Capital Stock - Schedule of Num"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Weig"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Income Taxes - Additional Infor" sheetId="76" state="visible" r:id="rId76"/>
    <sheet xmlns:r="http://schemas.openxmlformats.org/officeDocument/2006/relationships" name="Income Taxes - Loss before Inco" sheetId="77" state="visible" r:id="rId77"/>
    <sheet xmlns:r="http://schemas.openxmlformats.org/officeDocument/2006/relationships" name="Income Taxes - Effective Income" sheetId="78" state="visible" r:id="rId78"/>
    <sheet xmlns:r="http://schemas.openxmlformats.org/officeDocument/2006/relationships" name="Income Taxes - Deferred Income " sheetId="79" state="visible" r:id="rId79"/>
    <sheet xmlns:r="http://schemas.openxmlformats.org/officeDocument/2006/relationships" name="Income Taxes - Summary of Chang" sheetId="80" state="visible" r:id="rId80"/>
    <sheet xmlns:r="http://schemas.openxmlformats.org/officeDocument/2006/relationships" name="Income Taxes - Unrecognized Tax" sheetId="81" state="visible" r:id="rId81"/>
    <sheet xmlns:r="http://schemas.openxmlformats.org/officeDocument/2006/relationships" name="Defined Contribution Plan - Add"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ndensed Quarterly Financial_3"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844">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LDR</t>
  </si>
  <si>
    <t>Entity Registrant Name</t>
  </si>
  <si>
    <t>ALDER BIOPHARMACEUTICAL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Restricted cash</t>
  </si>
  <si>
    <t>Prepaid expenses and other assets</t>
  </si>
  <si>
    <t>Total current assets</t>
  </si>
  <si>
    <t>Property and equipment, net</t>
  </si>
  <si>
    <t>Investment in unconsolidated entity</t>
  </si>
  <si>
    <t>Other assets</t>
  </si>
  <si>
    <t>Total assets</t>
  </si>
  <si>
    <t>Current liabilities</t>
  </si>
  <si>
    <t>Accounts payable</t>
  </si>
  <si>
    <t>Accrued liabilities</t>
  </si>
  <si>
    <t>Deferred rent</t>
  </si>
  <si>
    <t>Total current liabilities</t>
  </si>
  <si>
    <t>Long-term deferred rent</t>
  </si>
  <si>
    <t>2025 convertible senior notes, net</t>
  </si>
  <si>
    <t>Derivative liability</t>
  </si>
  <si>
    <t>Total liabilities</t>
  </si>
  <si>
    <t>Commitments and contingencies (Note 18)</t>
  </si>
  <si>
    <t xml:space="preserve"> </t>
  </si>
  <si>
    <t>Stockholders’ equity</t>
  </si>
  <si>
    <t>Preferred stock; $0.0001 par value; 10,000,000 shares authorized; no shares issued and outstanding</t>
  </si>
  <si>
    <t>Common stock; $0.0001 par value; 200,000,000 shares authorized; 68,410,576 and 67,842,942 shares issued and outstanding, respectively</t>
  </si>
  <si>
    <t>Additional paid-in capital</t>
  </si>
  <si>
    <t>Accumulated deficit</t>
  </si>
  <si>
    <t>Accumulated other comprehensive loss</t>
  </si>
  <si>
    <t>Total stockholders’ equity</t>
  </si>
  <si>
    <t>Total liabilities, convertible preferred stock and stockholders’ equity</t>
  </si>
  <si>
    <t>Class A-1 Convertible Preferred Stock</t>
  </si>
  <si>
    <t>Class A-1 convertible preferred stock; $0.0001 par value; 10,000,000 shares authorized; 760,753 shares and no shares issued and outstanding, respectively; liquidation preference of $100,000 and zero, respectively</t>
  </si>
  <si>
    <t>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emporary equity, par value</t>
  </si>
  <si>
    <t>Temporary equity, shares authorized</t>
  </si>
  <si>
    <t>Temporary equity, shares issued</t>
  </si>
  <si>
    <t>Temporary equity, shares outstanding</t>
  </si>
  <si>
    <t>Temporary equity, liquidation preference</t>
  </si>
  <si>
    <t>Consolidated Statements of Operations - USD ($) $ in Thousands</t>
  </si>
  <si>
    <t>Dec. 31, 2016</t>
  </si>
  <si>
    <t>Revenues</t>
  </si>
  <si>
    <t>Collaboration and license agreements</t>
  </si>
  <si>
    <t>Type of Revenue [Extensible List]</t>
  </si>
  <si>
    <t>aldr:CollaborationAndLicenseAgreementsMember</t>
  </si>
  <si>
    <t>Operating expenses</t>
  </si>
  <si>
    <t>Cost of sales</t>
  </si>
  <si>
    <t>Research and development</t>
  </si>
  <si>
    <t>General and administrative</t>
  </si>
  <si>
    <t>Total operating expenses</t>
  </si>
  <si>
    <t>Gain on license of clazakizumab</t>
  </si>
  <si>
    <t>Loss from operations</t>
  </si>
  <si>
    <t>Other income (expense)</t>
  </si>
  <si>
    <t>Interest income</t>
  </si>
  <si>
    <t>Interest expense</t>
  </si>
  <si>
    <t>Foreign currency gain (loss)</t>
  </si>
  <si>
    <t>Other income</t>
  </si>
  <si>
    <t>Change in fair value of derivative liability</t>
  </si>
  <si>
    <t>Total other income (expense), net</t>
  </si>
  <si>
    <t>Net loss before equity in net loss of unconsolidated entity</t>
  </si>
  <si>
    <t>Equity in net loss of unconsolidated entity</t>
  </si>
  <si>
    <t>Net loss</t>
  </si>
  <si>
    <t>Deemed dividends on convertible preferred stock attributable to accretion of beneficial conversion feature</t>
  </si>
  <si>
    <t>Dividends on convertible preferred stock</t>
  </si>
  <si>
    <t>Net loss applicable to common stockholders</t>
  </si>
  <si>
    <t>Net loss per share applicable to common stockholders - basic and diluted</t>
  </si>
  <si>
    <t>Weighted average number of common shares used in net loss per share - basic and diluted</t>
  </si>
  <si>
    <t>Consolidated Statements of Comprehensive Loss - USD ($) $ in Thousands</t>
  </si>
  <si>
    <t>Statement Of Income And Comprehensive Income [Abstract]</t>
  </si>
  <si>
    <t>Other comprehensive income (loss):</t>
  </si>
  <si>
    <t>Unrealized gain (loss) on securities available-for-sale, net of tax</t>
  </si>
  <si>
    <t>Foreign currency translation gain, net of tax</t>
  </si>
  <si>
    <t>Total other comprehensive income (loss), net</t>
  </si>
  <si>
    <t>Comprehensive loss</t>
  </si>
  <si>
    <t>Consolidated Statements of Convertible Preferred Stock and Stockholders' Equity - USD ($) $ in Thousands</t>
  </si>
  <si>
    <t>Total</t>
  </si>
  <si>
    <t>Common Stock</t>
  </si>
  <si>
    <t>Additional Paid-in Capital</t>
  </si>
  <si>
    <t>Accumulated Deficit</t>
  </si>
  <si>
    <t>Accumulated Other Comprehensive Income (Loss)</t>
  </si>
  <si>
    <t>Series A-1 Convertible Preferred Stock</t>
  </si>
  <si>
    <t>Beginning Balance at Dec. 31, 2015</t>
  </si>
  <si>
    <t>Beginning Balance, (in shares) at Dec. 31, 2015</t>
  </si>
  <si>
    <t>Other comprehensive income (loss)</t>
  </si>
  <si>
    <t>Issuance of common stock, net of offering costs</t>
  </si>
  <si>
    <t>Issuance of common stock, net of offering costs, shares</t>
  </si>
  <si>
    <t>Exercise of stock options</t>
  </si>
  <si>
    <t>Exercise of stock options, shares</t>
  </si>
  <si>
    <t>Shares issued under employee stock purchase plan</t>
  </si>
  <si>
    <t>Shares issued under employee stock purchase plan, shares</t>
  </si>
  <si>
    <t>Stock-based compensation</t>
  </si>
  <si>
    <t>Ending Balance at Dec. 31, 2016</t>
  </si>
  <si>
    <t>Ending Balance, (in shares) at Dec. 31, 2016</t>
  </si>
  <si>
    <t>Ending Balance at Dec. 31, 2017</t>
  </si>
  <si>
    <t>Ending Balance, (in shares) at Dec. 31, 2017</t>
  </si>
  <si>
    <t>Issuance of Class A-1 convertible preferred stock, net of issuance costs of $2.3 million</t>
  </si>
  <si>
    <t>Issuance of Class A-1 convertible preferred stock, net of issuance costs of $2.3 million, shares</t>
  </si>
  <si>
    <t>Beneficial conversion feature on Class A-1 convertible preferred stock</t>
  </si>
  <si>
    <t>Deemed dividend on convertible preferred stock attributable to accretion of beneficial conversion feature</t>
  </si>
  <si>
    <t>Paid-in-kind dividends on convertible preferred stock</t>
  </si>
  <si>
    <t>Paid-in-kind dividends on convertible preferred stock, shares</t>
  </si>
  <si>
    <t>Ending Balances at Dec. 31, 2018</t>
  </si>
  <si>
    <t>Ending Balance, (in shares) at Dec. 31, 2018</t>
  </si>
  <si>
    <t>Beneficial conversion feature on Series A-1 convertible preferred stock</t>
  </si>
  <si>
    <t>Equity component of 2025 convertible senior notes</t>
  </si>
  <si>
    <t>Equity component of deferred financing costs for 2025 convertible senior notes</t>
  </si>
  <si>
    <t>Ending Balance at Dec. 31, 2018</t>
  </si>
  <si>
    <t>Consolidated Statements of Convertible Preferred Stock and Stockholders' Equity (Parenthetical) $ in Millions</t>
  </si>
  <si>
    <t>Dec. 31, 2018USD ($)</t>
  </si>
  <si>
    <t>Issuance costs, net</t>
  </si>
  <si>
    <t>Consolidated Statements of Cash Flows - USD ($) $ in Thousands</t>
  </si>
  <si>
    <t>Operating activities</t>
  </si>
  <si>
    <t>Adjustments to reconcile net loss to net cash used in operating activities</t>
  </si>
  <si>
    <t>Non-cash gain on license of clazakizumab in exchange for investment in unconsolidated entity</t>
  </si>
  <si>
    <t>Depreciation and amortization</t>
  </si>
  <si>
    <t>Accretion of discount on convertible notes</t>
  </si>
  <si>
    <t>Non-cash change in fair value of derivative liability</t>
  </si>
  <si>
    <t>Other non-cash charges, net</t>
  </si>
  <si>
    <t>Changes in operating assets and liabilities</t>
  </si>
  <si>
    <t>Inventory</t>
  </si>
  <si>
    <t>Net cash used in operating activities</t>
  </si>
  <si>
    <t>Investing activities</t>
  </si>
  <si>
    <t>Purchases of investments</t>
  </si>
  <si>
    <t>Proceeds from maturities of investments</t>
  </si>
  <si>
    <t>Proceeds from sales of investments</t>
  </si>
  <si>
    <t>Purchases of property and equipment</t>
  </si>
  <si>
    <t>Proceeds from sale of property and equipment</t>
  </si>
  <si>
    <t>Net cash provided by (used in) investing activities</t>
  </si>
  <si>
    <t>Financing activities</t>
  </si>
  <si>
    <t>Proceeds from issuance of 2025 convertible senior notes, net of offering costs</t>
  </si>
  <si>
    <t>Proceeds from issuance of convertible preferred stock, net of offering costs</t>
  </si>
  <si>
    <t>Proceeds from issuance of common stock, net of offering costs</t>
  </si>
  <si>
    <t>Proceeds from exercise of stock options and employee stock purchase plan</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Supplemental disclosures:</t>
  </si>
  <si>
    <t>Purchases of property and equipment included in accounts payable and accrued liabilities</t>
  </si>
  <si>
    <t>Cash paid for interest</t>
  </si>
  <si>
    <t>Dividends on convertible preferred stock paid in kind</t>
  </si>
  <si>
    <t>Nature of Business</t>
  </si>
  <si>
    <t>Organization Consolidation And Presentation Of Financial Statements [Abstract]</t>
  </si>
  <si>
    <t>1. Nature of Business Alder BioPharmaceuticals, Inc. (the “Company”, “we,” “our” or “us”) is a clinical-stage biopharmaceutical company that discovers, develops and seeks to commercialize therapeutic antibodies with the potential to meaningfully transform current treatment paradigms. The Company has developed a proprietary antibody platform designed to select and manufacture antibodies that have the potential to maximize efficacy as well as speed of onset and durability of therapeutic response. The Company was incorporated in Delaware on May 20, 2002 and is located in Bothell, Washington. Liquidity and Going Concern in to commence an “at the market” offering program, , under which the Company is permitted to offer and sell, from time to time, shares of common stock having a maximum aggregate offering price of up to $100 million. The ATM program will remain in full force and effect until the ATM program is terminated. The Company has not raised any funds through the ATM program. The Company forecasts an increase in expenditures to support commercial readiness activities and anticipated commercial launch of eptinezumab. The Company estimates the available cash, cash equivalents, short-term investments and restricted cash as of December 31, 2018 will be sufficient to meet the Company’s projected operating requirements into 2020 and the anticipated commercial launch of eptinezumab. These operating requirements consist principally of expenditures related to the establishment of the eptinezumab commercial drug supply chain, continued build-out of the Company’s commercial organization (e.g., marketing, sales, medical affairs, payor access, information technology) and pre-launch market readiness activities. The Company has based its estimate of the timing for its projected expenditures on assumptions that may prove to be wrong, and it could utilize its available capital resources sooner than it currently expects. Furthermore, the Company’s operating plans may change, and it may need additional funds to meet operational needs and capital requirements sooner than planned. In addition, the Company may need to adjust currently planned expenditures to focus on operations with the highest priorities and spend less on areas of lesser priority. The Company will need additional funding to execute and sustain the commercial launch of eptinezumab. The Company will also need to obtain substantial additional sources of funding to develop and commercialize ALD1910 and its other product candidates. The Company expects to finance future cash needs through equity financings, debt financings, collaborations, strategic alliances, licensing arrangements and other marketing and distribution arrangements, but there are no assurances that the Company will be able to raise sufficient amounts of funding in the future on acceptable terms, or at all. If such additional funding is not available on favorable terms or at all, we may need to delay or reduce the scope of our development programs or commercialization activities, or grant rights in the United States, as well as outside the United States, to our product candidates to one or more partners. The consolidated financial statements have been prepared assuming that the Company will continue as a going concern, which contemplates continuity of operations, the realization of assets and the satisfaction of liabilities and commitments in the normal course of business.</t>
  </si>
  <si>
    <t>Summary of Significant Accounting Policies</t>
  </si>
  <si>
    <t>Accounting Policies [Abstract]</t>
  </si>
  <si>
    <t xml:space="preserve">2. Summary of Significant Accounting Policies Principles of Consolidation The accompanying consolidated financial statements reflect the accounts of Alder BioPharmaceuticals, Inc. and its wholly owned subsidiaries, Alder BioPharmaceuticals Pty. Ltd., AlderBio Holdings LLC, and Alder BioPharmaceuticals Limited. All inter-company balances and transactions have been eliminated in consolidation. The consolidated financial statements have been prepared in conformity with United States generally accepted accounting principles (“U.S. GAAP”). The Company has a relationship with a variable interest entity (“VIE”). The Company evaluates VIEs to determine whether the Company is the primary beneficiary by performing a qualitative and quantitative analysis of each VIE that includes a review of, among other factors, the VIE’s capital structure, contractual terms, related party relationships, the Company’s fee arrangements and the design of the VIE. This analysis includes determining whether the Company (1) has the power to direct matters that most significantly impact the activities of the VIE, and (2) has the obligation to absorb losses or the right to receive benefits of the VIE that could potentially be significant to the VIE. In circumstances where the Company is not the primary beneficiary, but the Company has the ability to exercise significant influence over the operating and financial policies of a company in which it has an investment, the Company utilizes the equity method of accounting for recording investment activity. In assessing whether the Company exercises significant influence, it considers the nature and magnitude of the investment, the voting and protective rights held, any participation in the governance of the other company, and other relevant factors such as the presence of a collaboration or other business relationship. Under the equity method of accounting, the Company records in its results of operations its share of income or loss of the other company. If the Company’s share of losses exceeds the carrying value of its investment, it will suspend recognizing additional losses and will continue to do so unless the Company commits to providing additional funding. The Company monitors its investment to evaluate whether any decline in value has occurred that would be other-than-temporary, based on the implied value of recent company financings, public market prices of comparable companies, and general market conditions. The carrying value of the investment is included in the Company’s consolidated balance sheet as investment in unconsolidated entity.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oreign Currency Translation The functional currency of the Company’s subsidiaries is the U.S. dollar and all assets and liabilities of the subsidiaries are translated using year-end exchange rates and revenues and expenses are translated at average exchange rates for the year. Translation adjustments are reflected in foreign currency gain (loss) in the consolidated statements of operations. Cash and Cash Equivalents The Company considers all highly liquid investments purchased with original maturities less than 90 days to be cash equivalents. Cash and cash equivalents consist primarily of money market funds and are stated at cost, which approximates fair value. Investments Investments consist of U.S. government agency obligations. The Company classifies its securities as available-for-sale, which are reported at estimated fair value with unrealized gains and losses included in accumulated other comprehensive income (loss) in stockholders’ equity. Investments in securities with maturities of less than one year, or where management’s intent is to use the investments to fund current operations, or to make them available for current operations, are classified as short-term investments. Realized gains and realized losses are included in interest income. Cost of investments for purposes of computing realized and unrealized gains and losses are based on the specific identification method. Interest and dividends earned on all securities are included in interest income. Restricted Cash The Company had restricted cash of $5 million as of December 31, 2018, classified as a current asset on the consolidated balance sheets. The funds are placed in an escrow account pursuant to a contractual agreement with a third-party manufacturer and will be used for payments under that agreement in 2019. Concentration of Credit Risk The Company is exposed to credit risk from its deposits of cash and cash equivalents and restricted cash in excess of amounts insured by the Federal Deposit Insurance Corporation. The Company had no revenue for the year ended December 31, 2018. The Company had one contract which accounted for 100% of total revenues for the years ended December 31, 2017 and 2016. Fair Value of Financial Instrument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Property and Equipment Property and equipment consists of laboratory equipment, computer equipment and software, leasehold improvements, and furniture and fixtures. Property and equipment are stated at cost, net of accumulated depreciation and amortization. Depreciation and amortization are computed using the straight-line method over the estimated useful lives of the depreciable assets.
Computer equipment and software
3 years
Laboratory equipment
4 years
Furniture and fixtures
5 years
Leasehold improvements
Shorter of asset’s useful life or remaining term of lease Upon retirement or sale, the cost of assets disposed of and the related accumulated depreciation are removed from the accounts and any resulting gain or loss is reflected in the statements of operations in the year of disposition. Additions and improvements that increase the value or extend the life of an asset are capitalized. Repairs and maintenance costs are expensed as incurred. Rent Expense, Deferred Rent and Leasehold Improvements Rent expense for leases that provide free rent periods and scheduled rent increases during the lease term is recognized on a straight-line basis over the term of the related lease. Leasehold improvements that are funded by landlord incentives or allowances under operating leases are recorded as a component of deferred rent and are amortized as a reduction of rent expense over the term of the related lease. Impairment of Long-Lived Assets The Company evaluates the recoverability of long-lived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Such impairment is recognized in the event the net book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 Convertible Senior Notes, net In accordance with accounting guidance for debt with conversion and other options, the Company separately accounted for the liability and equity components of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the issuance of the Convertible Notes, the Company also incurred certain offering costs directly attributable to the offering. Such costs are deferred and amortized to interest expense over the term of the debt using the effective interest method. A portion of the deferred financing costs incurred in connection with the Convertible Notes was deemed to relate to the Equity Component and was allocated to additional paid-in capital. Convertible Preferred Stock The Company recorded the convertible preferred stock at fair value on the date of issuance, net of issuance costs. The convertible preferred stock is recorded outside of stockholders’ equity because, in the event of certain deemed liquidation events considered not solely within the Company’s control, such as a merger or acquisition and sale of all or substantially all of the Company’s assets, the convertible preferred stock will become redeemable at the option of the holders. Segment and Geographic Information Operating segments are identified as components of an enterprise about which separate discrete financial information is available for evaluation by the chief operating decision makers, or decision-making group, in making decisions on how to allocate resources and assess performance. The Company’s chief operating decision makers are its chief executive officer and its board of directors. The Company manages its business as one operating segment; however, the Company operates in three geographic regions: United States (Bothell, WA), Australia, and Ireland. Substantially all of the Company’s assets are located in, and revenues are generated in, the United States. Revenue Recognition In May 2016, the Company licensed the exclusive worldwide rights to its product candidate clazakizumab to Vitaeris, Inc. (“Vitaeris”), a newly formed company based in Vancouver, British Columbia. In exchange for the rights to clazakizumab, the Company received an equity interest in Vitaeris and is eligible to receive royalties and certain other payments including revenue from the sale of drug supply inventory. The Company did not record any revenue under this agreement 2018 and recorded $1.6 million in revenue in 2017. In the future, the Company may generate revenue from product sales and may enter into agreements with strategic partners for the development and commercialization of the Company’s products under which revenues may consist of license fees, non-refundable upfront fees, milestones, funding of research and development activities, sales of drug supply, or other revenue. The Company could receive both fixed and variable consideration. On January 1, 2018, the Company adopted ASC Topic 606 and related pronouncements regarding revenue recognition using the modified retrospective method. The adoption of this guidance did not have a material impact on the Company’s condensed consolidated financial statements. In determining the appropriate amount of revenue to be recognized as it fulfills its obligations under its agreements, the Company will perform the following steps: (i) identify the contract; (ii) identify the performance obligations; (iii) measure the transaction price, including the constraint on variable consideration; (iv) allocate the transaction price to the performance obligations based on estimated selling prices; and (v) recognize revenue when (or as) the Company satisfies each performance obligation. The identification of a contract to be accounted for under ASC Topic 606 requires both parties to approve the contract and are committed to delivering their respective performance obligations, be able to identify the goods or services to be transferred, identify the payment terms, and for the contract to be have commercial substance. A performance obligation is a promise in a contract to transfer a distinct good or service to the customer and is the unit of accounting in ASC Topic 606. The Company’s performance obligations may include license rights and development services. Significant management judgment will be required to determine the level of effort required under an arrangement and the period over which the Company expects to complete its performance obligations under the arrangement. When the Company has substantive performance obligations under an arrangement accounted for as one unit of accounting, revenues will be recognized using a proportional performance-based approach. Under this approach, revenue recognition is based on costs incurred to date compared to total expected costs to be incurred over the performance period as this is considered to be representative of the delivery of service under the arrangement. Changes in estimates of total expected performance costs or service obligation time-period will be accounted for prospectively as a change in estimate. Revenues recognized at any point in time will be limited to the amount of noncontingent payments received or due. The Company will allocate the total transaction price to each performance obligation based on the estimated relative standalone selling prices, or SSP, at contract inception of the promised goods or service underlying each performance obligation. If SSP is not available, ASC Topic 606 allows the use of adjusted market assessment approach, expected cost-plus margin approach, or residual approval, among others, as long as the estimation results in an accurate representation of what the price would be charged in a separate transaction to a customer. The Company may consider the following key assumptions when estimating the SSP: the development timeline, revenue forecast, commercialization expenses, discount rate and probabilities of technical and regulatory success. Licenses of intellectual property: If the license to the Company’s intellectual property is determined to be distinct from the other performance obligations identified in the arrangement, the Company will recognize revenues from non-refundable, up-front fees allocated to the license when the license is transferred to the customer, and the customer can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 payments: At the inception of each arrangement that includes milestone payments, the Company will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such as a regulatory submission by the Company) will be included in the transaction price. Milestone payments that are not within the control of the Company, such as approvals from regulators, will not be considered probable of being achieved until those approvals are received. When the Company’s assessment of probability of achievement changes and variable consideration becomes probable, any additional estimated consideration will be allocated to each performance obligation based on the estimated relative standalone selling prices of the promised goods or service underlying each performance obligation and recorded in license, collaboration, and other revenues based upon when the customer obtains control of each element. Royalties: For arrangements that include sales-based royalties, including milestone payments based on the level of sales, and the license is deemed to be the predominant item to which the royalties relate, the Company will recognize revenue at the later of (a) when the related sales occur, or (b) when the performance obligation to which some or all of the royalty has been allocated has been satisfied (or partially satisfied). Collaboration payments: The Company may also perform research and development activities on behalf of collaborative partners that are paid for by the collaborators. For research and development activities which are not determined to be separate units of accounting based on the criteria above, revenues for these research and development activities will be recognized using the single unit of accounting method for that collaborative arrangement. For research and development activities which are determined to be separate units of accounting, arrangement consideration will be allocated and revenues will be recognized as services are delivered, assuming the general criteria for revenue recognition noted above have been met. The corresponding research and development costs incurred under these contracts will be included in research and development expense in the consolidated statements of operations. For sales of drug supply inventory at cost, the revenue will be recognized upon transfer of the inventory. The Company expects to invoice its customers upon the completion of the effort, based on the terms of each agreement. Amounts earned, but not yet collected from the customers, if any, will be included in accounts receivable in the accompanying consolidated balance sheets. Deferred revenue will arise from payments received in advance of the culmination of the earnings process. Deferred revenue expected to be recognized within the next 12 months will be classified as a current liability. Deferred revenue will be recognized as revenue in future periods when the applicable revenue recognition criteria have been met. Research and Development Research and development expenses consist primarily of salaries and benefits, stock-based compensation, occupancy, materials and supplies, contracted research, consulting arrangements and other expenses incurred to sustain the Company’s research and development programs. Research and development costs are expensed as incurred. In-licensing fees and other costs to acquire technologies that are utilized in research and development and that are not expected to have alternative future use are expensed when incurred. For service contracts entered into that include a non-refundable prepayment for service the upfront payment is deferred and recognized in the consolidated statements of operations as the services are rendered. Accrued Expenses The preparation of the consolidated financial statements requires management to estimate and accrue expenses, the largest of which are research and development expenses. Costs for certain development activities are recognized based on an evaluation of the progress to completion of specific tasks using information and data provided by vendors and clinical sites. The Company bases its expense accruals related to clinical trials on its estimates of the services received and efforts expended pursuant to contracts with clinical research organizations that conduct and manage clinical trials on our behalf. Actual expenses could differ from the Company’s estimates. To date, the Company has not experienced significant changes in its estimates of accrued research and development expenses after a reporting period. Patent Costs Costs related to filing and pursuing patent applications are expensed as incurred, as recoverability of such expenditures is uncertain. These patent-related legal costs are reported as a component of general and administrative expenses. Income Taxes The Company accounts for income taxes under the asset and liability method. Under the asset and liability method, deferred income tax assets and liabilities are recognized for the future tax consequences attributable to the differences between the financial statement carrying amounts of existing assets and liabilities and their respective tax basis and are measured using the tax income rates that will be in effect when the differences are expected to reverse. A valuation allowance is recorded when it is more likely than not that some of the net deferred income tax asset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Loss Contingencies The Company is involved in various legal proceedings and contractual disputes in the normal course of business. A loss contingency is recorded if it is probable that an asset has been impaired or a liability has been incurred and the amount of the loss can be reasonably estimated. The Company evaluates, among other factors, the probability of an unfavorable outcome and the Company’s ability to make a reasonable estimate of the amount of the ultimate loss. Loss contingencies that the Company determines to be reasonably possible, but not probable, are disclosed but not recorded. Changes in these estimates could materially affect the Company’s financial position and results of operations. Legal fees incurred as a result of the Company’s involvement in legal proceedings are expensed as incurred. Stock-Based Compensation The Company recognizes stock-based compensation expense on stock awards granted to employees and members of the board of directors based on their estimated grant date fair value. For stock options, the Company uses a Black-Scholes option pricing model, which requires various inputs to measure fair value, including estimated market value of the Company’s underlying common stock at the grant date, expected term, estimated volatility, risk-free interest rate and expected dividend yields of the Company’s common stock. The Company recognizes stock-based compensation expense, net of estimated forfeitures, in the consolidated statements of operations on a straight-line basis over the requisite service period. The Company applies an estimated forfeiture rate derived from historical and expected future employee termination behavior. If the actual number of forfeitures differs from those estimated by management, adjustments to compensation expense may be required in future periods. For performance-based awards, the Company records compensation expense over the estimated service period for a milestone when the achievement of the milestone is considered probable, which is assessed at each reporting date. Once a milestone is considered probable, the Company records compensation expense based on the portion of the service period elapsed to date with respect to that milestone, with a cumulative catch-up, net of estimated forfeitures, and recognizes remaining compensation expense, if any, over the remaining estimated service period. For stock options granted to non-employees, the fair value of the stock options is estimated using the Black-Scholes option pricing model. This model utilizes the estimated market value of the Company’s underlying common stock at the measurement date, the contractual term of the option, estimated volatility, risk-free interest rates and expected dividend yields of the Company’s common stock. The Company recognizes stock-based compensation expense, net of estimated forfeitures, in the consolidated statements of operations on a straight-line basis over the requisite service period. Measurement of stock-based compensation is subject to periodic adjustment for changes in the fair value of the award. Comprehensive Income (Loss) Comprehensive income (loss) is defined as the change in equity of a business enterprise during a period from transactions, and other events and circumstances from non-owner sources, and currently consists of net income (loss), changes in unrealized gains and losses on available-for-sale securities and gains and losses on foreign currency translation. Recent Accounting Pronouncements In February 2016, the Financial Accounting Standards Board (FASB) issued ASU-2016-02, Leases. In July 2018, the FASB issued ASU 2018-10, Codification Improvements and ASU 2018-11, Targeted Improvements, to Topic 842 – Leases. These ASUs are intended to increase transparency and comparability among organizations by requiring the recognition of right-of-use (“ROU”) assets and lease liabilities on the balance sheet. Among the changes in the standard is the recognition of ROU assets and lease liabilities by lessees for those leases classified as operating leases. Disclosures are required to meet the objective of enabling users of financial statements to assess the amount, timing, and uncertainty of cash flows arising from leases. The standard also requires the recognition and measurement of leases existing at, or entered into after, the beginning of the earliest comparative period presented using a modified retrospective approach, with certain practical expedients available. The Company adopted this guidance on January 1, 2019 and expects it will result in an increase in the assets and liabilities on its consolidated balance sheets. The Company determines if an arrangement is a lease at inception. Operating leases are included in operating lease ROU assets, other current liabilities, and operating lease liabilities in the consolidated balance sheets. Finance leases are included in property and equipment, other current liabilities, and other long-term liabilities in the consolidated balance sheets. ROU assets represent the Company’s right to use an underlying asset for the lease term and lease liabilities representing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June 2018, the FASB issued ASU 2018-07, Compensation-Stock Compensation (Topic 718) – Improvements to Nonemployee Share-Based Payment Accounting. The amendment substantially aligns accounting for share-based payments to employees and non-employees. This ASU will become effective for annual periods beginning after December 15, 2018, including interim periods within that period, and early adoption is permitted. The Company does not expect this ASU to have a material effect on its consolidated financial statements. In August 2018, the FASB issued ASU 2018-13, Fair Value Measurement (Topic 820) – Disclosure Framework – Changes to the Disclosure Requirements for Fair Value Measurement. The amendment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Company is currently evaluating the effect of this new guidance on its consolidated financial statements. In August 2018, the FASB issued ASU 2018-15, Intangibles – Goodwill and Other – Internal-Use Software (Subtopic 350-40) – Customer’s Accounting for Implementation Costs Incurred in a Cloud Computing Arrangement That Is a Service Contract. This amendment aligns the accounting for implementation costs incurred in a hosting arrangement that is a service contract with the guidance on capitalizing costs associated with developing or obtaining internal-use software. This ASU will become effective for annual periods beginning after December 15, 2019, including interim periods within that period, and early adoption is permitted. The Company does not expect this ASU to have a material effect on its consolidated financial statements. The Company has reviewed other recent accounting pronouncements and concluded that they are either not applicable to the business, or that no material effect is expected on the consolidated financial statements as a result of future adoption. </t>
  </si>
  <si>
    <t>Net Loss Per Share Applicable to Common Stockholders</t>
  </si>
  <si>
    <t>Earnings Per Share [Abstract]</t>
  </si>
  <si>
    <t>3. Net Loss Per Share Applicable to Common Stockholders Basic net loss per share applicable to common stockholders is calculated by dividing net loss applicable to common stockholders by the weighted average common shares outstanding during the period, without consideration for common stock equivalents. Diluted net loss per share is calculated by adjusting the weighted average common shares outstanding for the dilutive effect of common stock equivalents outstanding for the period, determined using the treasury-stock method.
Years Ended
December 31,
2018
2017
2016
Net loss applicable to common stockholders (in thousands)
$
(331,934
)
$
(288,879
)
$
(156,254
)
Denominator
Weighted average common shares outstanding - basic and diluted
68,099,105
58,347,284
48,407,565
Net loss per share applicable to common stockholders - basic and diluted
$
(4.87
)
$
(4.95
)
$
(3.23
)
The following weighted average numbers of securities were excluded from the calculation of diluted net loss per share for 2018, 2017 and 2016 because including them would have had an anti-dilutive effect.
Years Ended
December 31,
2018
2017
2016
Common shares underlying 2025 convertible senior notes
12,930,826
—
—
Common shares underlying convertible preferred stock
7,120,409
—
—
Stock options and awards
10,087,921
6,673,285
4,350,900
Employee stock purchase plan
341,461
229,958
102,485
30,480,617
6,903,243
4,453,385</t>
  </si>
  <si>
    <t>Restricted Cash</t>
  </si>
  <si>
    <t>Cash And Cash Equivalents [Abstract]</t>
  </si>
  <si>
    <t>4. Restricted Cash The Company had restricted cash of $5.0 million as of December 31, 2018, classified as a current asset on the consolidated balance sheets. The funds are placed in an escrow account pursuant to a contractual agreement with a third-party manufacturer and will be used for payments under that agreement in 2019. The following table provides a reconciliation of cash, cash equivalents, and restricted cash reported within the consolidated balance sheets to the total of cash, cash equivalents and restricted cash shown in the consolidated statements of cash flows.
Year Ended
December 31,
2018
2017
(in thousands)
Cash and cash equivalents
$
87,865
$
76,896
Restricted cash
5,000
10,000
Total cash, cash equivalents, and restricted cash shown in the consolidated statements of cash flows
$
92,865
$
86,896</t>
  </si>
  <si>
    <t>Investments</t>
  </si>
  <si>
    <t>Investments [Abstract]</t>
  </si>
  <si>
    <t xml:space="preserve">5. Investments Short-term investments consisted of the following securities available-for-sale for the date indicated:
Amortized Cost
Gross unrealized gains
Gross unrealized losses
Fair Value
(in thousands)
Type of security as of December 31, 2018
U.S. government agency obligations maturing in one year or less
$
320,558
$
—
$
(1,054
)
$
319,504
Total available-for-sale securities
$
320,558
$
—
$
(1,054
)
$
319,504
Type of security as of December 31, 2017
U.S. government agency obligations maturing in one year or less
$
199,434
$
—
$
(90
)
$
199,344
Total available-for-sale securities
$
199,434
$
—
$
(90
)
$
199,344
All short-term investments had a contractual maturity of one year or less. The decreases in value of these investments are primarily related to changes in interest rates and are considered to be temporary in nature. The Company evaluates, among other things, the duration and extent to which the fair value of a security is less than its cost, the financial condition of the issuer, and the intent to sell, or whether it is more likely than not that the Company will be required to sell the security before recovery of the amortized cost basis. During the year ended December 31, 2018, the Company recorded $0.3 million in realized losses related to available-for-sale securities included in the Company’s consolidated statement of operations. The Company’s realized gains and realized losses on sales of available-for-sale securities were not significant for the year ended December 31, 2017. No securities have been in a continuous unrealized loss position for more than 12 months as of December 31, 2018. </t>
  </si>
  <si>
    <t>Fair Value Disclosures</t>
  </si>
  <si>
    <t>Fair Value Disclosures [Abstract]</t>
  </si>
  <si>
    <t xml:space="preserve">6. Fair Value Disclosures The following table presents the Company’s financial instruments by level within the fair value hierarchy:
Fair Value Measurement Using
Level 1
Level 2
Level 3
Total
(in thousands)
As of December 31, 2018
Assets
Cash equivalents
Money market funds
$
85,323
$
—
$
—
$
85,323
Short-term investments
U.S. government agency obligations
—
319,504
—
319,504
Restricted cash
Money market funds
5,000
—
—
5,000
$
90,323
$
319,504
$
—
$
409,827
Liabilities
2025 convertible senior notes
—
230,538
—
230,538
Derivative liability
—
—
1,658
1,658
$
—
$
230,538
$
1,658
$
232,196
As of December 31, 2017
Cash equivalents
Money market funds
$
71,379
$
—
$
—
$
71,379
Short-term investments
U.S. government agency obligations
—
199,344
—
199,344
Restricted cash
Money market funds
10,000
—
—
10,000
$
81,379
$
199,344
$
—
$
280,723
The Company’s negotiable certificates of deposit and U.S. government agency obligations are valued using fair value measurements that are considered to be Level 2. The investment custodian provides the Company with valuations of its securities portfolio. The primary source for the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custodian utilizes proprietary valuation matrices for valuing all negotiable certificates of deposit. Accounts payable and accrued liabilities are carried at cost, which approximates fair value due to the short-term nature of these financial instruments. Fair Value of Convertible Notes The fair value of the Convertible Notes is determined based upon data from readily available pricing sources which utilize market observable inputs and other characteristics for similar types of instruments and is included in Level 2 of the fair value hierarchy. See Note 11 for information about the determination of the carrying value of the Convertible Notes at December 31, 2018. Fair Value of Derivative Liability The fair value of the derivative liability related to the purchase option under which CSL could acquire the Company’s interest in Vitaeris (see Note 9) was $1.7 million as of December 31, 2018. The fair value of the derivative liability was not significant as of December 31, 2017. In accordance with ASC 815, Derivatives and Hedging, the fair value of a derivative is required to be recorded on the balance sheet with any changes in fair value recorded in earnings. The determination of the fair value requires judgment based on significant inputs not observable in the market which represents a Level 3 measurement within the fair value hierarchy. If factors change and different assumptions are used, the fair value of the derivative liability and related gains or losses could be materially different in the future. </t>
  </si>
  <si>
    <t>Prepaid Expenses and Other Assets</t>
  </si>
  <si>
    <t>Deferred Costs Capitalized Prepaid And Other Assets Disclosure [Abstract]</t>
  </si>
  <si>
    <t>7. Prepaid Expenses and Other Assets Prepaid expenses and other assets consisted of the following for the dates indicated:
December 31,
2018
2017
(in thousands)
Current assets:
Advance payments for research and development
$
3,439
$
9,200
Prepaid insurance, other prepaid general and administrative expenses and other assets
4,001
1,814
$
7,440
$
11,014
Long-term assets:
Other long-term assets
30
30
$
30
$
30</t>
  </si>
  <si>
    <t>Property and Equipment</t>
  </si>
  <si>
    <t>Property Plant And Equipment [Abstract]</t>
  </si>
  <si>
    <t xml:space="preserve">8. Property and Equipment Property and equipment consisted of the following for the dates indicated:
December 31,
2018
2017
(in thousands)
Computer equipment and software
$
898
$
830
Laboratory equipment
4,617
4,131
Furniture and fixtures
1,031
1,031
Leasehold improvements
7,696
4,914
14,242
10,906
Less: Accumulated depreciation and amortization
(7,842
)
(5,276
)
$
6,400
$
5,630
Depreciation and amortization expense totaled $2.6 million, $3.0 million, and $1.7 million for the years ended December 31, 2018, 2017, and 2016, respectively. </t>
  </si>
  <si>
    <t>Investment in Unconsolidated Entity and Inventory</t>
  </si>
  <si>
    <t>Investment In Unconsolidated Entity [Abstract]</t>
  </si>
  <si>
    <t xml:space="preserve">9. Investment in Unconsolidated Entity and Inventory In May 2016, the Company licensed the exclusive worldwide rights to its product candidate clazakizumab to Vitaeris. In exchange for the rights to clazakizumab, the Company received an equity interest in Vitaeris and is eligible to receive royalties and certain other payments. Since clazakizumab was developed internally by the Company, all previous expenditures to develop the compound were recognized as expense in the period incurred and there was no carrying value on the Company’s consolidated balance sheet. In 2016, the Company recognized a gain on the license agreement of $1.1 million, which was determined as the fair value of the Company’s equity stake in Vitaeris. The Company recognized $1.6 million and $0.1 million in revenue and cost of sales for the years ended December 31, 2017 and 2016, respectively, related to the sale of drug supply inventory of clazakizumab to Vitaeris at cost. The Company did not recognize revenue or cost of sales in the year ended December 31, 2018. Vitaeris is a VIE for which the Company is not the primary beneficiary as the Company does not have the power to direct the activities that most significantly influence the economic performance of the entity. In addition to the Company’s exchange of license rights for clazakizumab, Vitaeris was capitalized through cash investments by other parties. The investment in Vitaeris is accounted for under the equity method of accounting because the Company holds common stock of Vitaeris and has significant influence over the operating and financial policies of Vitaeris through its ownership, license arrangement and representation on the board of directors. Therefore, the Company records its share of any loss or income generated by Vitaeris, which is recorded on a three-month lag, within the consolidated statement of operations. The investment is reflected as an investment in unconsolidated entity on the Company’s consolidated balance sheet which represents the investment in Vitaeris, net of the Company’s portion of any generated loss or income. The Company recorded $0.2 million, $0.6 million and $0.2 million in net loss with respect to Vitaeris for the years ended December 31, 2018, 2017 and 2016, respectively. This net loss reduced the Company’s carrying value of the Company’s investment in Vitaeris to $0, $0.2 million and $0.9 million which was classified as a non-current asset as of December 31, 2018, 2017 and 2016, respectively. The Company has no implied or unfunded commitments related to Vitaeris and its maximum exposure to loss is limited to the current carrying value of the investment. In November 2017, the Company and Vitaeris amended the license agreement for clazakizumab and Vitaeris and its shareholders, including the Company, entered into a strategic collaboration and purchase option agreement (the “option agreement”) with a third party, CSL Limited, (CSL), an Australian entity, to expedite the development of clazakizumab as a therapeutic option for solid organ transplant rejection. Pursuant to the option agreement, CSL will provide research funding to Vitaeris for the development of clazakizumab and CSL received an exclusive option to acquire Vitaeris at a fixed price, subject to certain terms and conditions. Upon the execution of the option agreement, Vitaeris received an upfront payment of $15 million and Vitaeris will also receive future development milestone payments. If CSL exercises its purchase option, it will be required to make to Vitaeris’ shareholders, including the Company, an immediate one-time payment and thereafter certain sales-based milestone payments. The Company will continue to be eligible to receive royalties and certain other payments following an acquisition of Vitaeris by CSL. The purchase option created a written call on the Company’s shares in Vitaeris which was determined to have a fair value of $1.7 million as of December 31, 2018 and is considered a derivative under GAAP (see Note 6). The Company recorded $1.7 million as a derivative liability on its consolidated balance sheets as of December 31, 2018 and as other expense on its consolidated statement of operations in 2018. The Company will assess the fair value of the derivative at each reporting period. </t>
  </si>
  <si>
    <t>Accrued Liabilities</t>
  </si>
  <si>
    <t>Payables And Accruals [Abstract]</t>
  </si>
  <si>
    <t>10. Accrued Liabilities Accrued liabilities consisted of the following for the dates indicated:
December 31,
2018
2017
(in thousands)
Compensation and benefits
$
9,260
$
7,933
Contracted research and development
5,655
6,846
Professional services and other
1,307
1,024
Interest on 2025 convertible senior notes
2,995
—
$
19,217
$
15,803</t>
  </si>
  <si>
    <t>2025 Convertible Senior Notes, Net</t>
  </si>
  <si>
    <t>Debt Disclosure [Abstract]</t>
  </si>
  <si>
    <t>11. 2025 Convertible Senior Notes, net On February 1, 2018, the Company issued $250.0 million aggregate principal amount of Convertible Notes in a registered underwritten public offering. In addition, on February 13, 2018, the Company issued an additional $37.5 million principal amount of Convertible Notes pursuant to the exercise of an over-allotment option granted to the underwriters in the offering. The Convertible Notes are senior unsecured obligations of the Company and bear interest at a rate of 2.5% per annum, payable semi-annually in arrears on February 1 and August 1 of each year, commencing on August 1, 2018. Upon conversion, the Convertible Notes will be convertible into cash, shares of the Company’s common stock or a combination of cash and shares of the Company’s common stock, at the Company’s election. The Convertible Notes will be subject to redemption at the Company’s option, on or after February 1, 2022, in whole or in part, if the conditions described below are satisfied. The Convertible Notes will mature on February 1, 2025, unless earlier converted, redeemed or repurchased in accordance with their terms. Subject to satisfaction of certain conditions and during the periods described below, the Convertible Notes may be converted at an initial conversion rate of 49.3827 shares of common stock per $1,000 principal amount of the Convertible Notes (equivalent to an initial conversion price of approximately $20.25 per share of common stock). The conversion rate will be subject to adjustment in some events but will not be adjusted for any accrued and unpaid interest. In addition, if certain corporate events occur prior to the maturity date, the Company will increase the conversion rate for a holder of Convertible Notes who elects to convert its Convertible Notes in connection with such a corporate event in certain circumstances. Holders of the Convertible Notes may convert all or any portion of their notes, in multiples of $1,000 principal amount, at their option at any time prior to the close of business on the business day immediately preceding November 1, 2024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any or all of the Convertible Notes for redemption, at any time prior to the close of business on the scheduled trading day immediately preceding the redemption date; or
4.
upon the occurrence of specified corporate events. On or after November 1, 2024 and prior to the close of business on the business day immediately preceding February 1, 2025, holders may convert their Convertible Notes at any time. Prior to February 1, 2022, the Company may not redeem the Convertible Notes. On or after February 1, 2022, the Company may redeem any or all of the Convertible Notes at a redemption price equal to 100% of the principal amount of the Convertible Notes to be redeemed, plus accrued and unpaid interest to, but excluding, the redemption date, if the last reported sale price of the Common Stock for at least 20 trading days (whether or not consecutive) during the period of 30 consecutive trading days ending on the trading day immediately prior to the date of the redemption notice exceeds 130% of the applicable conversion price for the Convertible Notes on each applicable trading day. If a “make-whole fundamental change” (as defined in the indenture) occurs prior to February 1, 2025, the Company will, in certain circumstances, increase the conversion rate for a holder who elects to convert its Convertible Notes in connection with the make-whole fundamental change. The Convertible Notes do not contain any financial or operating covenants or any restrictions on the payment of dividends, the issuance of other indebtedness or the issuance or repurchase of securities by the Company. The Convertible Notes indenture contains customary events of default, including that upon certain events of default, 100% of the principal and accrued and unpaid interest on the Convertible Notes will automatically become due and payable. In accordance with accounting guidance for debt with conversion and other options, the Company separately accounted for the embedded conversion feature of the Convertible Notes by allocating the proceeds between the liability component and the Equity Component, due to the Company's ability to settle the Convertible Notes in cash, common stock or a combination of cash and common stock, at its option. The initial amount of the liability component of $177.6 million was calculated by measuring the fair value of a similar liability that does not have an associated convertible feature and the residual between the proceeds from the issuance of $287.5 million and the fair value of the liability of $177.6 million is allocated to the Equity Component, which was recorded at $109.9 million and recognized as a debt discount. In addition, the Company incurred approximately $9.8 million of debt issuance costs, which primarily consisted of underwriting, legal and other professional fees. The issuance costs were allocated to the liability component and Equity Component proportionally based on the allocation of total proceeds. A total of $3.7 million was allocated to the Equity Component and recorded as a reduction to additional paid-in capital and $6.1 million was allocated to the liability component and is recorded as a reduction of the Convertible Notes in the Company’s consolidated balance sheet. The debt discount and the issuance costs will be amortized to interest expense using the effective interest method over seven years, the expected life of the Convertible Notes as discussed below. The Equity Component is not remeasured as long as it continues to meet the conditions for equity classification. During the year ended December 31, 2018, the Company recorded $10.6 million of interest expense related to the amortization of the debt discount and issuance costs, respectively. While the Convertible Notes are classified on the Company’s consolidated balance sheet at December 31, 2018 as long-term, the resulting balance sheet classification of this liability will be monitored at each quarterly reporting date and will be analyzed dependent upon whether the Convertible Notes are convertible or subject to an event triggering potential redemption during the prescribed measurement periods. In the event that the holders of the Convertible Notes have the election to convert the Convertible Notes or the Convertible Notes become redeemable at any time during the prescribed measurement period, the Convertible Notes would then be considered a current obligation and classified as such. While for GAAP purposes, the Convertible Notes are allocated between the liability component and the Equity Component, for U.S. tax purposes there is no allocation, and a deferred tax liability is recognized related to such difference. Because the Company has a full valuation allowance recorded against net deferred tax assets, there is no net impact on the Company’s consolidated balance sheets or consolidated statements of operations as a result of establishing this deferred tax liability. The outstanding balances of the Convertible Notes as of December 31, 2018 consisted of the following:
2025 Convertible Senior Notes
(in thousands)
Liability component:
Principal
$
287,500
Less: unamortized debt discount and issuance costs
(105,396
)
Net carrying amount of Liability Component
$
182,104
Net carrying amount of Equity Component
$
106,148
The Company determined the expected life of the Convertible Notes was equal to its seven-year term and the effective interest rate on the liability component was 10.6%. As of December 31, 2018, the “if-converted value” did not exceed the remaining principal amount of the Convertible Notes. The fair value of the Convertible Notes is based on data from readily available pricing sources which utilize market observable inputs and other characteristics for similar types of instruments, and, therefore, these Convertible Notes are classified within Level 2 in the fair value hierarchy. The fair value of the Convertible Notes, which differs from their carrying value, is influenced by interest rates, the Company’s stock price and stock price volatility. The estimated fair value of the Convertible Notes as of December 31, 2018 was approximately $ 230.5 million. The following table sets forth total interest expense recognized related to the Convertible Notes in the years ended December 31, 2018, 2017, and 2016:
Years Ended
December 31,
2018
2017
2016
(in thousands)
Contractual interest expense
$
6,589
$
—
$
—
Amortization of debt discount and issuance costs
10,596
—
—
Total interest expense
$
17,185
$
—
$
—
Future minimum payments including interest on our long-term debt as of December 31, 2018 were as follows:
Years ended December 31,
Future Minimum Payments
(in thousands)
2019
7,188
2020
7,188
2021
7,188
2022
7,188
2023
7,188
2024 and thereafter
298,279
Total minimum payments
334,219
Less: interest
(46,719
)
Less: unamortized discount and issuance costs
(105,396
)
Less: current portion
—
2025 convertible senior notes, net
$
182,104</t>
  </si>
  <si>
    <t>Convertible Preferred Stock</t>
  </si>
  <si>
    <t>Temporary Equity Disclosure [Abstract]</t>
  </si>
  <si>
    <t xml:space="preserve">12. Convertible Preferred Stock On January 7, 2018, the Company entered into a Preferred Stock Purchase Agreement (the “Purchase Agreement”) with certain institutional and other accredited investors affiliated with or managed by Redmile Group, LLC (the “Buyers”). Under the terms of the Purchase Agreement, on January 12, 2018, the Company sold to the Buyers in a private placement 725,268 shares of Class A-1 convertible preferred stock at $137.88 per share for net proceeds of approximately $97.7 million, after deducting fees and applicable expenses of $2.3 million. The Buyers hold more than 5% of our capital stock and therefore are considered a related party of the Company. The Purchase Agreement also provided the Company with an option to sell up to $150 million of convertible preferred stock in aggregate beginning after the 90-day period following the date of the initial purchase of the convertible preferred stock. This option was classified as an asset and was determined to have immaterial fair value at inception and subsequently. The Company’s right to sell The terms and conditions of the convertible preferred stock are governed by the Certificate of Designation of Preferences, Rights and Limitations (the “Certificate of Designation”). Liquidation preference In the event of any liquidation, dissolution, or winding up of the Company, whether voluntary or involuntary, occurs within 24 months of the date of the Purchase Agreement, after satisfaction of all liabilities and obligations to creditors of the Company and before any distribution to holders of the Company’s common stock, the holders of each share of convertible preferred stock shall be entitled to receive the amount of $137.88 per share, plus all accrued but unpaid dividends. If, upon the occurrence of such event, the proceeds distributed among the holders of the convertible preferred stock are insufficient to make payment in full to all holders, then the entire proceeds legally available for distribution to the holders of the convertible preferred stock shall be distributed ratably in proportion to the full amounts to which the holders would otherwise be respectively entitled. Dividends The holders of the convertible preferred stock are entitled to receive cumulative dividends at a rate of 5% per annum payable semi-annually in arrears on June 30 and December 31 of each year commencing on June 30, 2018. The dividends are payable in additional shares of convertible preferred stock and/or cash at the Company’s option. In June 2018, the Company’s Board of Directors declared a dividend on the Company’s convertible preferred stock to be paid in additional shares and as a result 16,927 additional shares of convertible preferred stock were issued on June 30, 2018, which were recorded at fair value. In December 2018, the Company’s Board of Directors declared a dividend on the Company’s convertible preferred stock to be paid in additional shares and as a result 18,558 additional shares of convertible preferred stock were issued on December 31, 2018, which were recorded at fair value. In the year ended December 31, 2018, the Company recorded an aggregate of $6.0 million in dividends on convertible preferred stock. Conversion Each share of convertible preferred stock is convertible, at any time and from time to time and after the issuance date, at the holders’ option, into shares of common stock in a one-for-ten basis. Voting Rights Except specifically required by the Certificate of Designation or by the provisions of the Delaware General Corporation Law, the holders of the convertible preferred stock have no voting rights. Warrants In the event of a Deemed Liquidation that occurs within 24 months of the date of the Purchase Agreement, the Company will issue to the Buyers a warrant to purchase an aggregate of 75,000 shares of convertible preferred stock at a purchase price per share equal to the initial purchase price of $137.88. The number of shares and exercise price are each subject to adjustment for any reorganization, recapitalization, non-cash dividend, stock split, reverse stock split or other similar transaction. Pursuant to applicable accounting standards, the warrant was considered freestanding financial instrument which is a financial liability and requires initial and subsequent measurements at fair value. The warrant was determined to have immaterial fair value initially and subsequently at December 31, 2018. In accordance with ASC 480-10-S99, the convertible preferred stock has been recorded as temporary equity on the Company’s consolidated balance sheet because the convertible preferred stock is redeemable for cash or other assets of the Company upon Deemed Liquidation events that are not within the control of the Company. The net carrying amount of the convertible preferred stock is not currently accreted to a redemption value because the preferred stock is not currently redeemable or probable of becoming redeemable in the future. In accordance with ASC 470-20, the Company recognized </t>
  </si>
  <si>
    <t>Collaboration and License Agreements</t>
  </si>
  <si>
    <t>13. Collaboration and License Agreements The Company did not recognize any revenue in 2018. In 2017 and 2016, the Company recognized revenue under its agreement with Vitaeris in accordance with the Company’s revenue recognition policy.
Years Ended
December 31,
2018
2017
2016
(in thousands)
Revenues recognized:
Collaboration and license agreements
$
—
$
1,619
$
113
Total revenues recognized
$
—
$
1,619
$
113
Cash payments received:
Other
—
1,619
113
Total cash payments received
$
—
$
1,619
$
113</t>
  </si>
  <si>
    <t>Capital Stock</t>
  </si>
  <si>
    <t>Equity [Abstract]</t>
  </si>
  <si>
    <t xml:space="preserve">14. Capital Stock There were 68,410,576 and 67,842,942 shares of common stock issued and outstanding as of December 31, 2018 and 2017, respectively. Under the Amended and Restated Certificate of Incorporation, the Company’s authorized capital stock consists of 200,000,000 shares designated as common stock and 10,000,000 shares designated as preferred stock, all with a par value of $0.0001 per share. There were no shares of preferred stock issued and outstanding as of December 31, 2018. The Company has reserved for future issuance the following number of shares of common stock:
December 31,
2018
Stock options and restricted stock units outstanding
11,010,336
Reserved for stock incentive plans
1,238,727
Reserved for employee stock purchase plan
1,707,656
Reserved for inducement plan
1,450,000
Reserved for issuance upon conversion of shares of convertible preferred stock
7,607,530
Reserved for potential warrants related to convertible preferred stock
750,000
Reserved for issuance upon conversion of convertible notes
19,166,648
42,930,897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In April 2016, the Company completed an underwritten public offering of 6,182,795 shares of common stock, including 806,451 shares the Company issued pursuant to the underwriters’ exercise of their option to purchase additional shares, for a total net proceeds of $134.9 million, after deducting underwriting discounts and commissions of $8.6 million and offering expenses of $0.3 million. In July 2017, the Company completed an underwritten public offering of 17,250,000 shares of common stock, including 2,250,000 shares the Company issued pursuant to the underwriters’ exercise of their option to purchase additional shares, for a total net proceeds of $161.5 million, after deducting underwriting discounts and commissions of $10.4 million and offering expenses of $0.7 million </t>
  </si>
  <si>
    <t>Income Taxes</t>
  </si>
  <si>
    <t>Income Tax Disclosure [Abstract]</t>
  </si>
  <si>
    <t>16. Income Taxes On December 22, 2017, the Tax Cuts and Jobs Act of 2017 (the “TCJA”) was signed into law, making significant changes to the Internal Revenue Code. Key aspects include, but are not limited to, a decrease in the highest corporate tax bracket from 35% to 21% effective for tax years beginning after December 31, 2017, the transition of the U.S international taxation from the existing worldwide tax system to a territorial system, and a one-time transition tax on previously deferred foreign earnings as of December 31, 2017. No additional income tax expense was recorded in 2017 based on the use of existing net operating losses, or NOLs, to offset the additional income inclusion generated by the provisions of the TCJA. Additionally, the TCJA restructured the existing NOL deduction and carryforward credit for companies with NOL deferred tax assets. Any NOLs generated in years after December 31, 2017 will now be allowed to be carried forward indefinitely, but will be limited to 80% of taxable income. The TCJA removes the carryback period on NOLs generated after 2017, however the 20-year carryforward and 2-year carryback period still apply to existing NOLs generated through 2017. Loss before income taxes consisted of the following:
Years Ended December 31,
2018
2017
2016
(in thousands)
Domestic
$
(294,952
)
$
(288,860
)
$
(156,409
)
Foreign
(1,477
)
(19
)
155
Loss before income taxes
$
(296,429
)
$
(288,879
)
$
(156,254
)
The effective income tax rate of the Company’s provision for income taxes differed from the federal statutory rates for 2016 through 2018 as follows:
Years Ended December 31,
2018
2017
2016
Federal statutory income tax rate
21.0
%
34.0
%
34.0
%
Stock-based compensation
(0.4
%)
2.5
%
(1.0
%)
Research and development credits
0.9
%
1.4
%
2.4
%
Other
(0.4
%)
0.0
%
(0.1
%)
U.S. federal statutory rate change
0.0
%
(30.5
%)
0.0
%
Change in valuation allowance
(21.1
%)
(7.4
%)
(35.3
%)
Effective tax rate
0.0
%
0.0
%
0.0
% The Company’s net deferred income tax assets and liabilities are as follows:
December 31,
2018
2017
(in thousands)
Deferred income tax assets:
Net operating loss carryforwards
$
192,088
$
135,053
Research and development credits
18,306
15,589
Other
10,428
7,502
Total deferred income tax assets
220,822
158,144
Less: Valuation allowance
(200,559
)
(158,144
)
Total deferred income tax assets, net of valuation allowance
20,263
—
Deferred income tax liabilities:
Convertible Notes
(20,263
)
—
Net deferred income tax assets
$
—
$
—
At December 31, 2018, the Company had U.S. net operating loss, (“NOL”) carryforwards of $914.7 million, which may be used to offset future taxable income. The pre-2018 NOLs of $642.9 million expire from 2025 to 2037 if not utilized. The 2018 NOL of $271.8 million can be carried forward indefinitely. In addition, the Company has U.S. research and development tax credit carryforwards of $18.3 million, which will expire from 2024 to 2038. The Company establishes reserves or reduces deferred tax assets to address potential uncertain tax positions that it believes could be challenged by taxing authorities even though the Company believes the positions it has taken are appropriate. The Company reviews the uncertain tax positions as circumstances warrant and adjusts them as events occur that affect the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the Company to increase or decrease its uncertain tax positions and effective income tax rate. As of December 31, 2018, the Company had deferred income tax assets of $220.8 million which were fully offset by deferred tax liabilities of $20.3 million and a valuation allowance of $200.6 million. In certain circumstances, where there is a change in control, utilization of NOLs and tax credit carryforwards are subject to certain limitations under Section 382 and 383 of the Internal Revenue Code of 1986, as amended. A change in control is generally defined as a cumulative change of 50% or more in the ownership positions of certain stockholders during a rolling three-year period. The Company performed a Section 382 analysis through 2018 and determined that an ownership change occurred in 2015 and is applicable to NOLs and tax credits created through 2015. However, based on the analysis, the Company does not believe that the Section 382 annual limitation will impact the Company’s ability to utilize the tax attributes that existed as of the date of the ownership change in a material manner. NOLs and tax credits created after 2015 are not subject to an ownership change. The Company continues to monitor ownership changes for purposes of Section 382. If it is determined that Section 382 ownership changes have occurred subsequent to 2015, the NOLs and tax credit carryforwards may be subject to an additional limitation such that a portion may not be utilizable. The Company records a valuation allowance to reduce deferred tax assets to the extent it believe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NOLs to prior years. Currently the Company believes that it is not more likely than not that it will realize its current and long-term deferred tax assets. Accordingly, a valuation allowance has been recorded against the full value of the deferred income tax assets. In 2017, there was a release in the valuation allowance for the effect of the federal statutory rate change on the deferred tax assets, which adjusted the ending balances for the rate differential that will never be realized. The table below summarizes changes in the deferred tax valuation allowance:
Balance at Beginning of Year
Charged to Costs and Expenses
Write-offs
Balance at End of Year
(in thousands)
Deferred income tax valuation allowance:
For year ended December 31, 2017
136,793
109,600
88,249
158,144
For year ended December 31, 2018
158,144
42,415
—
200,559
In addition to any uncertain tax positions, it is the Company’s policy to recognize potential accrued interest and/or penalties related to such positions within income tax expense. For 2018, 2017 and 2016, the Company has not recognized any liability related to uncertain tax positions and does not anticipate that the amount of existing unrecognized tax benefits will significantly change within the next 12 months. The Company is subject to U.S. federal income tax audit for tax years after 2013. However, carryforward attributes that were generated prior to 2014 may still be adjusted by the taxing authority upon examination if the attributes have been or will be used in a future period. The Company is also subject to examination of foreign returns for tax years 2015 to present as the statute of limitations is still open. The total balance of unrecognized gross tax benefits was as follows:
Years Ended December 31,
2018
2017
2016
(in thousands)
Unrecognized tax benefits at beginning of year
$
2,307
$
1,593
$
952
Additions based on tax positions taken in prior years
—
—
35
Additions based on tax positions taken in the current year
480
714
606
Unrecognized tax benefits at end of year
$
2,787
$
2,307
$
1,593</t>
  </si>
  <si>
    <t>Defined Contribution Plan</t>
  </si>
  <si>
    <t>Postemployment Benefits [Abstract]</t>
  </si>
  <si>
    <t xml:space="preserve">17. Defined Contribution Plan The Company sponsors a defined contribution plan (the “401(k) Plan”) for its full-time employees, with eligibility commencing on the month following an employee’s date of hire. Employee contributions to the 401(k) Plan are based on a percentage of the employee’s gross compensation, limited by Internal Revenue Service guidelines for such plans. The 401(k) Plan provides for matching and discretionary contributions by the Company, which were $1.3 million, $1.2 million, and $0.8 million for the years ended December 31, 2018, 2017, and 2016, respectively. </t>
  </si>
  <si>
    <t>Commitments and Contingencies</t>
  </si>
  <si>
    <t>Commitments And Contingencies Disclosure [Abstract]</t>
  </si>
  <si>
    <t xml:space="preserve">18. Commitments and Contingencies The Company had contract manufacturing and purchase obligations totaling $132.6 million at December 31, 2018 related to manufacturing its product candidates for use in clinical trials or for commercial use, if approved. The Company leases office space in three adjacent buildings in Bothell, Washington, for its research and development and administrative activities. In November and December 2016, the Company and the landlords entered into amendments to the leases under which, among other things, the lease terms were extended to July 31, 2023. Rent expense totaled $2.1 million, $1.9 million, and $1.6 million for years ended December 31, 2018, 2017, and 2016, respectively. Future aggregate minimum payments under noncancelable operating leases as of the date indicated are as follows:
December 31,
2018
(in thousands)
Years Ending December 31,
2019
1,334
2020
1,477
2021
1,521
2022
1,568
2023
939
Thereafter
—
Total minimum lease payments
$
6,839
In July 2014, the Company and Eli Lilly and company each filed an opposition to Labrys Biologics Inc.’s (now owned by Teva Pharmaceuticals International GmbH, or Teva GmbH) European Patent No. 1957106 B1, requesting that such patent be revoked in its entirety. In an oral proceeding held in Munich, Germany on November 18, 2016, the Opposition Division, or OD, of the European Patent Office, or EPO, issued a ruling revoking all claims in the patent relating to CGRP antagonist antibodies and maintaining but narrowing claims directed to the use of CGRP antagonist antibodies in human therapy to the prevention or treatment of headache such as migraine and cluster headache. The written decision consistent with the oral ruling was issued in February 2017. The Company subsequently initiated an appeal of the decision. On January 5, 2018, the Company entered into a Settlement and License Agreement with Teva GmbH pursuant to which we received a non-exclusive license to Teva GmbH’s CGRP patent portfolio, which includes the opposed European patent, to develop, manufacture and commercialize eptinezumab in the United States and worldwide, excluding Japan and Korea, and agreed to withdraw our appeal. While the agreement does not provide us with a license for Japan and Korea, we believe we have freedom to develop, manufacture and commercialize eptinezumab in these countries. The Company is obligated to make a payment of $25 million upon the approval of a BLA for eptinezumab with the FDA or of an earlier equivalent filing with a regulatory authority elsewhere in the license territory in which any Teva GmbH licensed patents exist, to pay $75 million at each of two sales-related milestones (at $1 billion and $2 billion in annual sales) and to provide certain royalty payments on net sales at rates from 5% to 7% following the commercial launch of eptinezumab. From time to time, the Company may become involved in litigation relating to claims arising from the ordinary course of business. Management believes that there are currently no claims or actions pending against the Company where the ultimate disposition could have a material adverse effect on the Company’s results of operations, financial condition or cash flows. </t>
  </si>
  <si>
    <t>Condensed Quarterly Financial Data (unaudited)</t>
  </si>
  <si>
    <t>Quarterly Financial Information Disclosure [Abstract]</t>
  </si>
  <si>
    <t>19. Condensed Quarterly Financial Data (unaudited) The following table contains selected unaudited financial data for each quarter of 2018 and 2017.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March 31,
June 30,
September 30,
December 31,
(in thousands, except per share data)
2018
Total revenues
$
—
$
—
$
—
$
—
Net loss applicable to common stockholders
(117,574
)
(70,691
)
(62,199
)
(81,470
)
Net loss per share - basic and diluted
$
(1.73
)
$
(1.04
)
$
(0.91
)
$
(1.19
)
2017
Total revenues
$
—
$
683
$
—
$
936
Net loss applicable to common stockholders
(100,328
)
(74,629
)
(59,565
)
(54,357
)
Net loss per share - basic and diluted
$
(1.99
)
$
(1.48
)
$
(0.92
)
$
(0.80
)</t>
  </si>
  <si>
    <t>Subsequent Events</t>
  </si>
  <si>
    <t>Subsequent Events [Abstract]</t>
  </si>
  <si>
    <t xml:space="preserve">20. Subsequent Events At-The-Market Program (“ATM program”) On January 4, 2019, the Company entered into a Distribution Agreement (the “Distribution Agreement”) with J.P. Morgan Securities LLC, as our sales agent (the “Sales Agent”). Under the terms of the Distribution Agreement, the Company will be entitled to offer and sell from time to time through the Sales Agent up to $100,000,000 maximum aggregate offering price of the Company’s common stock, par value $0.0001 per share (“Common Stock”). As of the date of this filing, the Company has not raised any funds through the ATM program. Under the Distribution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Company is not obligated to sell any Common Stock under the Distribution Agreement. The Company may terminate the Distribution Agreement upon written notice to the Sales Agent for any reason or by the Sales Agent upon written notice to the Company for any reason or at any time under certain circumstances, including but not limited to the occurrence of a material adverse change in the Company. The Distribution Agreement contains customary representations, warranties and agreements by the Company, and indemnification rights and obligations of the parties. The Distribution Agreement provides that the Sales Agent will be entitled to compensation for its services equal up to 3.0% of the gross sales price per share of all shares sold through the Sales Agent under the Distribution Agreement. Standby Letters of Credit In January 2019, the Company entered into irrevocable standby letters of credit with a financial institution as security for payments to a third-party vendor. The irrevocable standby letters of credit are collateralized by an aggregate $21.4 million of the Company’s cash and cash equivalents, which will be classified as restricted cash subsequent to December 31, 2018. Loss Contingency Subsequent to December 31, 2018, the Company terminated for breach a contract manufacturing agreement for the delivery of future services. The vendor has disputed the termination. At the time of the termination, the Company had obligations to pay $52 million for future services under the agreement. Due to the termination, the Company believes it is not obligated to make these payments under the agreement and the Company is not able to determine if it will incur any material termination-related costs as a result of such dispute. In accordance with Accounting Standards Codification 420 (Exit or Disposal Cost Obligations), termination-related costs of this agreement, if any, should be accounted for subsequent to December 31, 2018. As this matter is in dispute, Accounting Standards Codification 450 (Contingencies) requires us to evaluate both the probability of a loss and whether an amount of loss can be reasonably estimated. Depending on the nature, timing, and outcome of the dispute, and based on the Company’s interpretation of the agreement, the Company estimates that termination-related costs, if any, could range from $0 to the $52 million obligation that existed at the time of the termination. </t>
  </si>
  <si>
    <t>Summary of Significant Accounting Policies (Policies)</t>
  </si>
  <si>
    <t>Liquidity and Going Concern</t>
  </si>
  <si>
    <t>Liquidity and Going Concern in to commence an “at the market” offering program, , under which the Company is permitted to offer and sell, from time to time, shares of common stock having a maximum aggregate offering price of up to $100 million. The ATM program will remain in full force and effect until the ATM program is terminated. The Company has not raised any funds through the ATM program. The Company forecasts an increase in expenditures to support commercial readiness activities and anticipated commercial launch of eptinezumab. The Company estimates the available cash, cash equivalents, short-term investments and restricted cash as of December 31, 2018 will be sufficient to meet the Company’s projected operating requirements into 2020 and the anticipated commercial launch of eptinezumab. These operating requirements consist principally of expenditures related to the establishment of the eptinezumab commercial drug supply chain, continued build-out of the Company’s commercial organization (e.g., marketing, sales, medical affairs, payor access, information technology) and pre-launch market readiness activities. The Company has based its estimate of the timing for its projected expenditures on assumptions that may prove to be wrong, and it could utilize its available capital resources sooner than it currently expects. Furthermore, the Company’s operating plans may change, and it may need additional funds to meet operational needs and capital requirements sooner than planned. In addition, the Company may need to adjust currently planned expenditures to focus on operations with the highest priorities and spend less on areas of lesser priority. The Company will need additional funding to execute and sustain the commercial launch of eptinezumab. The Company will also need to obtain substantial additional sources of funding to develop and commercialize ALD1910 and its other product candidates. The Company expects to finance future cash needs through equity financings, debt financings, collaborations, strategic alliances, licensing arrangements and other marketing and distribution arrangements, but there are no assurances that the Company will be able to raise sufficient amounts of funding in the future on acceptable terms, or at all. If such additional funding is not available on favorable terms or at all, we may need to delay or reduce the scope of our development programs or commercialization activities, or grant rights in the United States, as well as outside the United States, to our product candidates to one or more partners. The consolidated financial statements have been prepared assuming that the Company will continue as a going concern, which contemplates continuity of operations, the realization of assets and the satisfaction of liabilities and commitments in the normal course of business.</t>
  </si>
  <si>
    <t>Principles of Consolidation</t>
  </si>
  <si>
    <t xml:space="preserve">Principles of Consolidation The accompanying consolidated financial statements reflect the accounts of Alder BioPharmaceuticals, Inc. and its wholly owned subsidiaries, Alder BioPharmaceuticals Pty. Ltd., AlderBio Holdings LLC, and Alder BioPharmaceuticals Limited. All inter-company balances and transactions have been eliminated in consolidation. The consolidated financial statements have been prepared in conformity with United States generally accepted accounting principles (“U.S. GAAP”). The Company has a relationship with a variable interest entity (“VIE”). The Company evaluates VIEs to determine whether the Company is the primary beneficiary by performing a qualitative and quantitative analysis of each VIE that includes a review of, among other factors, the VIE’s capital structure, contractual terms, related party relationships, the Company’s fee arrangements and the design of the VIE. This analysis includes determining whether the Company (1) has the power to direct matters that most significantly impact the activities of the VIE, and (2) has the obligation to absorb losses or the right to receive benefits of the VIE that could potentially be significant to the VIE. In circumstances where the Company is not the primary beneficiary, but the Company has the ability to exercise significant influence over the operating and financial policies of a company in which it has an investment, the Company utilizes the equity method of accounting for recording investment activity. In assessing whether the Company exercises significant influence, it considers the nature and magnitude of the investment, the voting and protective rights held, any participation in the governance of the other company, and other relevant factors such as the presence of a collaboration or other business relationship. Under the equity method of accounting, the Company records in its results of operations its share of income or loss of the other company. If the Company’s share of losses exceeds the carrying value of its investment, it will suspend recognizing additional losses and will continue to do so unless the Company commits to providing additional funding. The Company monitors its investment to evaluate whether any decline in value has occurred that would be other-than-temporary, based on the implied value of recent company financings, public market prices of comparable companies, and general market conditions. The carrying value of the investment is included in the Company’s consolidated balance sheet as investment in unconsolidated entity. </t>
  </si>
  <si>
    <t>Use of Estimates</t>
  </si>
  <si>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Foreign Currency Translation</t>
  </si>
  <si>
    <t xml:space="preserve">Foreign Currency Translation The functional currency of the Company’s subsidiaries is the U.S. dollar and all assets and liabilities of the subsidiaries are translated using year-end exchange rates and revenues and expenses are translated at average exchange rates for the year. Translation adjustments are reflected in foreign currency gain (loss) in the consolidated statements of operations. </t>
  </si>
  <si>
    <t>Cash and Cash Equivalents</t>
  </si>
  <si>
    <t xml:space="preserve">Cash and Cash Equivalents The Company considers all highly liquid investments purchased with original maturities less than 90 days to be cash equivalents. Cash and cash equivalents consist primarily of money market funds and are stated at cost, which approximates fair value. </t>
  </si>
  <si>
    <t xml:space="preserve">Investments Investments consist of U.S. government agency obligations. The Company classifies its securities as available-for-sale, which are reported at estimated fair value with unrealized gains and losses included in accumulated other comprehensive income (loss) in stockholders’ equity. Investments in securities with maturities of less than one year, or where management’s intent is to use the investments to fund current operations, or to make them available for current operations, are classified as short-term investments. Realized gains and realized losses are included in interest income. Cost of investments for purposes of computing realized and unrealized gains and losses are based on the specific identification method. Interest and dividends earned on all securities are included in interest income. </t>
  </si>
  <si>
    <t>Restricted Cash The Company had restricted cash of $5 million as of December 31, 2018, classified as a current asset on the consolidated balance sheets. The funds are placed in an escrow account pursuant to a contractual agreement with a third-party manufacturer and will be used for payments under that agreement in 2019.</t>
  </si>
  <si>
    <t>Concentration of Credit Risk</t>
  </si>
  <si>
    <t xml:space="preserve">Concentration of Credit Risk The Company is exposed to credit risk from its deposits of cash and cash equivalents and restricted cash in excess of amounts insured by the Federal Deposit Insurance Corporation. The Company had no revenue for the year ended December 31, 2018. The Company had one contract which accounted for 100% of total revenues for the years ended December 31, 2017 and 2016. </t>
  </si>
  <si>
    <t>Fair Value of Financial Instruments</t>
  </si>
  <si>
    <t xml:space="preserve">Fair Value of Financial Instrument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
  </si>
  <si>
    <t xml:space="preserve">Property and Equipment Property and equipment consists of laboratory equipment, computer equipment and software, leasehold improvements, and furniture and fixtures. Property and equipment are stated at cost, net of accumulated depreciation and amortization. Depreciation and amortization are computed using the straight-line method over the estimated useful lives of the depreciable assets.
Computer equipment and software
3 years
Laboratory equipment
4 years
Furniture and fixtures
5 years
Leasehold improvements
Shorter of asset’s useful life or remaining term of lease Upon retirement or sale, the cost of assets disposed of and the related accumulated depreciation are removed from the accounts and any resulting gain or loss is reflected in the statements of operations in the year of disposition. Additions and improvements that increase the value or extend the life of an asset are capitalized. Repairs and maintenance costs are expensed as incurred. </t>
  </si>
  <si>
    <t>Rent Expense, Deferred Rent and Leasehold Improvements</t>
  </si>
  <si>
    <t xml:space="preserve">Rent Expense, Deferred Rent and Leasehold Improvements Rent expense for leases that provide free rent periods and scheduled rent increases during the lease term is recognized on a straight-line basis over the term of the related lease. Leasehold improvements that are funded by landlord incentives or allowances under operating leases are recorded as a component of deferred rent and are amortized as a reduction of rent expense over the term of the related lease. </t>
  </si>
  <si>
    <t>Impairment of Long-Lived Assets</t>
  </si>
  <si>
    <t xml:space="preserve">Impairment of Long-Lived Assets The Company evaluates the recoverability of long-lived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Such impairment is recognized in the event the net book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 </t>
  </si>
  <si>
    <t>Convertible Senior Notes, Net</t>
  </si>
  <si>
    <t xml:space="preserve">Convertible Senior Notes, net In accordance with accounting guidance for debt with conversion and other options, the Company separately accounted for the liability and equity components of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the issuance of the Convertible Notes, the Company also incurred certain offering costs directly attributable to the offering. Such costs are deferred and amortized to interest expense over the term of the debt using the effective interest method. A portion of the deferred financing costs incurred in connection with the Convertible Notes was deemed to relate to the Equity Component and was allocated to additional paid-in capital. </t>
  </si>
  <si>
    <t xml:space="preserve">Convertible Preferred Stock The Company recorded the convertible preferred stock at fair value on the date of issuance, net of issuance costs. The convertible preferred stock is recorded outside of stockholders’ equity because, in the event of certain deemed liquidation events considered not solely within the Company’s control, such as a merger or acquisition and sale of all or substantially all of the Company’s assets, the convertible preferred stock will become redeemable at the option of the holders. </t>
  </si>
  <si>
    <t>Segment and Geographic Information</t>
  </si>
  <si>
    <t xml:space="preserve">Segment and Geographic Information Operating segments are identified as components of an enterprise about which separate discrete financial information is available for evaluation by the chief operating decision makers, or decision-making group, in making decisions on how to allocate resources and assess performance. The Company’s chief operating decision makers are its chief executive officer and its board of directors. The Company manages its business as one operating segment; however, the Company operates in three geographic regions: United States (Bothell, WA), Australia, and Ireland. Substantially all of the Company’s assets are located in, and revenues are generated in, the United States. </t>
  </si>
  <si>
    <t>Revenue Recognition</t>
  </si>
  <si>
    <t xml:space="preserve">Revenue Recognition In May 2016, the Company licensed the exclusive worldwide rights to its product candidate clazakizumab to Vitaeris, Inc. (“Vitaeris”), a newly formed company based in Vancouver, British Columbia. In exchange for the rights to clazakizumab, the Company received an equity interest in Vitaeris and is eligible to receive royalties and certain other payments including revenue from the sale of drug supply inventory. The Company did not record any revenue under this agreement 2018 and recorded $1.6 million in revenue in 2017. In the future, the Company may generate revenue from product sales and may enter into agreements with strategic partners for the development and commercialization of the Company’s products under which revenues may consist of license fees, non-refundable upfront fees, milestones, funding of research and development activities, sales of drug supply, or other revenue. The Company could receive both fixed and variable consideration. On January 1, 2018, the Company adopted ASC Topic 606 and related pronouncements regarding revenue recognition using the modified retrospective method. The adoption of this guidance did not have a material impact on the Company’s condensed consolidated financial statements. In determining the appropriate amount of revenue to be recognized as it fulfills its obligations under its agreements, the Company will perform the following steps: (i) identify the contract; (ii) identify the performance obligations; (iii) measure the transaction price, including the constraint on variable consideration; (iv) allocate the transaction price to the performance obligations based on estimated selling prices; and (v) recognize revenue when (or as) the Company satisfies each performance obligation. The identification of a contract to be accounted for under ASC Topic 606 requires both parties to approve the contract and are committed to delivering their respective performance obligations, be able to identify the goods or services to be transferred, identify the payment terms, and for the contract to be have commercial substance. A performance obligation is a promise in a contract to transfer a distinct good or service to the customer and is the unit of accounting in ASC Topic 606. The Company’s performance obligations may include license rights and development services. Significant management judgment will be required to determine the level of effort required under an arrangement and the period over which the Company expects to complete its performance obligations under the arrangement. When the Company has substantive performance obligations under an arrangement accounted for as one unit of accounting, revenues will be recognized using a proportional performance-based approach. Under this approach, revenue recognition is based on costs incurred to date compared to total expected costs to be incurred over the performance period as this is considered to be representative of the delivery of service under the arrangement. Changes in estimates of total expected performance costs or service obligation time-period will be accounted for prospectively as a change in estimate. Revenues recognized at any point in time will be limited to the amount of noncontingent payments received or due. The Company will allocate the total transaction price to each performance obligation based on the estimated relative standalone selling prices, or SSP, at contract inception of the promised goods or service underlying each performance obligation. If SSP is not available, ASC Topic 606 allows the use of adjusted market assessment approach, expected cost-plus margin approach, or residual approval, among others, as long as the estimation results in an accurate representation of what the price would be charged in a separate transaction to a customer. The Company may consider the following key assumptions when estimating the SSP: the development timeline, revenue forecast, commercialization expenses, discount rate and probabilities of technical and regulatory success. Licenses of intellectual property: If the license to the Company’s intellectual property is determined to be distinct from the other performance obligations identified in the arrangement, the Company will recognize revenues from non-refundable, up-front fees allocated to the license when the license is transferred to the customer, and the customer can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 payments: At the inception of each arrangement that includes milestone payments, the Company will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such as a regulatory submission by the Company) will be included in the transaction price. Milestone payments that are not within the control of the Company, such as approvals from regulators, will not be considered probable of being achieved until those approvals are received. When the Company’s assessment of probability of achievement changes and variable consideration becomes probable, any additional estimated consideration will be allocated to each performance obligation based on the estimated relative standalone selling prices of the promised goods or service underlying each performance obligation and recorded in license, collaboration, and other revenues based upon when the customer obtains control of each element. Royalties: For arrangements that include sales-based royalties, including milestone payments based on the level of sales, and the license is deemed to be the predominant item to which the royalties relate, the Company will recognize revenue at the later of (a) when the related sales occur, or (b) when the performance obligation to which some or all of the royalty has been allocated has been satisfied (or partially satisfied). Collaboration payments: The Company may also perform research and development activities on behalf of collaborative partners that are paid for by the collaborators. For research and development activities which are not determined to be separate units of accounting based on the criteria above, revenues for these research and development activities will be recognized using the single unit of accounting method for that collaborative arrangement. For research and development activities which are determined to be separate units of accounting, arrangement consideration will be allocated and revenues will be recognized as services are delivered, assuming the general criteria for revenue recognition noted above have been met. The corresponding research and development costs incurred under these contracts will be included in research and development expense in the consolidated statements of operations. For sales of drug supply inventory at cost, the revenue will be recognized upon transfer of the inventory. The Company expects to invoice its customers upon the completion of the effort, based on the terms of each agreement. Amounts earned, but not yet collected from the customers, if any, will be included in accounts receivable in the accompanying consolidated balance sheets. Deferred revenue will arise from payments received in advance of the culmination of the earnings process. Deferred revenue expected to be recognized within the next 12 months will be classified as a current liability. Deferred revenue will be recognized as revenue in future periods when the applicable revenue recognition criteria have been met. </t>
  </si>
  <si>
    <t>Research and Development</t>
  </si>
  <si>
    <t>Research and Development Research and development expenses consist primarily of salaries and benefits, stock-based compensation, occupancy, materials and supplies, contracted research, consulting arrangements and other expenses incurred to sustain the Company’s research and development programs. Research and development costs are expensed as incurred. In-licensing fees and other costs to acquire technologies that are utilized in research and development and that are not expected to have alternative future use are expensed when incurred. For service contracts entered into that include a non-refundable prepayment for service the upfront payment is deferred and recognized in the consolidated statements of operations as the services are rendered.</t>
  </si>
  <si>
    <t>Accrued Expenses</t>
  </si>
  <si>
    <t>Accrued Expenses The preparation of the consolidated financial statements requires management to estimate and accrue expenses, the largest of which are research and development expenses. Costs for certain development activities are recognized based on an evaluation of the progress to completion of specific tasks using information and data provided by vendors and clinical sites. The Company bases its expense accruals related to clinical trials on its estimates of the services received and efforts expended pursuant to contracts with clinical research organizations that conduct and manage clinical trials on our behalf. Actual expenses could differ from the Company’s estimates. To date, the Company has not experienced significant changes in its estimates of accrued research and development expenses after a reporting period.</t>
  </si>
  <si>
    <t>Patent Costs</t>
  </si>
  <si>
    <t xml:space="preserve">Patent Costs Costs related to filing and pursuing patent applications are expensed as incurred, as recoverability of such expenditures is uncertain. These patent-related legal costs are reported as a component of general and administrative expenses. </t>
  </si>
  <si>
    <t xml:space="preserve">Income Taxes The Company accounts for income taxes under the asset and liability method. Under the asset and liability method, deferred income tax assets and liabilities are recognized for the future tax consequences attributable to the differences between the financial statement carrying amounts of existing assets and liabilities and their respective tax basis and are measured using the tax income rates that will be in effect when the differences are expected to reverse. A valuation allowance is recorded when it is more likely than not that some of the net deferred income tax asset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t>
  </si>
  <si>
    <t>Loss Contingencies</t>
  </si>
  <si>
    <t xml:space="preserve">Loss Contingencies The Company is involved in various legal proceedings and contractual disputes in the normal course of business. A loss contingency is recorded if it is probable that an asset has been impaired or a liability has been incurred and the amount of the loss can be reasonably estimated. The Company evaluates, among other factors, the probability of an unfavorable outcome and the Company’s ability to make a reasonable estimate of the amount of the ultimate loss. Loss contingencies that the Company determines to be reasonably possible, but not probable, are disclosed but not recorded. Changes in these estimates could materially affect the Company’s financial position and results of operations. Legal fees incurred as a result of the Company’s involvement in legal proceedings are expensed as incurred. </t>
  </si>
  <si>
    <t>Stock-Based Compensation</t>
  </si>
  <si>
    <t xml:space="preserve">Stock-Based Compensation The Company recognizes stock-based compensation expense on stock awards granted to employees and members of the board of directors based on their estimated grant date fair value. For stock options, the Company uses a Black-Scholes option pricing model, which requires various inputs to measure fair value, including estimated market value of the Company’s underlying common stock at the grant date, expected term, estimated volatility, risk-free interest rate and expected dividend yields of the Company’s common stock. The Company recognizes stock-based compensation expense, net of estimated forfeitures, in the consolidated statements of operations on a straight-line basis over the requisite service period. The Company applies an estimated forfeiture rate derived from historical and expected future employee termination behavior. If the actual number of forfeitures differs from those estimated by management, adjustments to compensation expense may be required in future periods. For performance-based awards, the Company records compensation expense over the estimated service period for a milestone when the achievement of the milestone is considered probable, which is assessed at each reporting date. Once a milestone is considered probable, the Company records compensation expense based on the portion of the service period elapsed to date with respect to that milestone, with a cumulative catch-up, net of estimated forfeitures, and recognizes remaining compensation expense, if any, over the remaining estimated service period. For stock options granted to non-employees, the fair value of the stock options is estimated using the Black-Scholes option pricing model. This model utilizes the estimated market value of the Company’s underlying common stock at the measurement date, the contractual term of the option, estimated volatility, risk-free interest rates and expected dividend yields of the Company’s common stock. The Company recognizes stock-based compensation expense, net of estimated forfeitures, in the consolidated statements of operations on a straight-line basis over the requisite service period. Measurement of stock-based compensation is subject to periodic adjustment for changes in the fair value of the award. </t>
  </si>
  <si>
    <t>Comprehensive Income (Loss)</t>
  </si>
  <si>
    <t xml:space="preserve">Comprehensive Income (Loss) Comprehensive income (loss) is defined as the change in equity of a business enterprise during a period from transactions, and other events and circumstances from non-owner sources, and currently consists of net income (loss), changes in unrealized gains and losses on available-for-sale securities and gains and losses on foreign currency translation. </t>
  </si>
  <si>
    <t>Recent Accounting Pronouncements</t>
  </si>
  <si>
    <t xml:space="preserve">Recent Accounting Pronouncements In February 2016, the Financial Accounting Standards Board (FASB) issued ASU-2016-02, Leases. In July 2018, the FASB issued ASU 2018-10, Codification Improvements and ASU 2018-11, Targeted Improvements, to Topic 842 – Leases. These ASUs are intended to increase transparency and comparability among organizations by requiring the recognition of right-of-use (“ROU”) assets and lease liabilities on the balance sheet. Among the changes in the standard is the recognition of ROU assets and lease liabilities by lessees for those leases classified as operating leases. Disclosures are required to meet the objective of enabling users of financial statements to assess the amount, timing, and uncertainty of cash flows arising from leases. The standard also requires the recognition and measurement of leases existing at, or entered into after, the beginning of the earliest comparative period presented using a modified retrospective approach, with certain practical expedients available. The Company adopted this guidance on January 1, 2019 and expects it will result in an increase in the assets and liabilities on its consolidated balance sheets. The Company determines if an arrangement is a lease at inception. Operating leases are included in operating lease ROU assets, other current liabilities, and operating lease liabilities in the consolidated balance sheets. Finance leases are included in property and equipment, other current liabilities, and other long-term liabilities in the consolidated balance sheets. ROU assets represent the Company’s right to use an underlying asset for the lease term and lease liabilities representing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June 2018, the FASB issued ASU 2018-07, Compensation-Stock Compensation (Topic 718) – Improvements to Nonemployee Share-Based Payment Accounting. The amendment substantially aligns accounting for share-based payments to employees and non-employees. This ASU will become effective for annual periods beginning after December 15, 2018, including interim periods within that period, and early adoption is permitted. The Company does not expect this ASU to have a material effect on its consolidated financial statements. In August 2018, the FASB issued ASU 2018-13, Fair Value Measurement (Topic 820) – Disclosure Framework – Changes to the Disclosure Requirements for Fair Value Measurement. The amendment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Company is currently evaluating the effect of this new guidance on its consolidated financial statements. In August 2018, the FASB issued ASU 2018-15, Intangibles – Goodwill and Other – Internal-Use Software (Subtopic 350-40) – Customer’s Accounting for Implementation Costs Incurred in a Cloud Computing Arrangement That Is a Service Contract. This amendment aligns the accounting for implementation costs incurred in a hosting arrangement that is a service contract with the guidance on capitalizing costs associated with developing or obtaining internal-use software. This ASU will become effective for annual periods beginning after December 15, 2019, including interim periods within that period, and early adoption is permitted. The Company does not expect this ASU to have a material effect on its consolidated financial statements. The Company has reviewed other recent accounting pronouncements and concluded that they are either not applicable to the business, or that no material effect is expected on the consolidated financial statements as a result of future adoption. </t>
  </si>
  <si>
    <t>Summary of Significant Accounting Policies (Tables)</t>
  </si>
  <si>
    <t>Estimated Useful Lives of Property and Equipment</t>
  </si>
  <si>
    <t>Depreciation and amortization are computed using the straight-line method over the estimated useful lives of the depreciable assets.
Computer equipment and software
3 years
Laboratory equipment
4 years
Furniture and fixtures
5 years
Leasehold improvements
Shorter of asset’s useful life or remaining term of lease</t>
  </si>
  <si>
    <t>Net Loss Per Share Applicable to Common Stockholders (Tables)</t>
  </si>
  <si>
    <t>Schedule of Basic and Diluted Earnings per Share</t>
  </si>
  <si>
    <t>Basic net loss per share applicable to common stockholders is calculated by dividing net loss applicable to common stockholders by the weighted average common shares outstanding during the period, without consideration for common stock equivalents. Diluted net loss per share is calculated by adjusting the weighted average common shares outstanding for the dilutive effect of common stock equivalents outstanding for the period, determined using the treasury-stock method.
Years Ended
December 31,
2018
2017
2016
Net loss applicable to common stockholders (in thousands)
$
(331,934
)
$
(288,879
)
$
(156,254
)
Denominator
Weighted average common shares outstanding - basic and diluted
68,099,105
58,347,284
48,407,565
Net loss per share applicable to common stockholders - basic and diluted
$
(4.87
)
$
(4.95
)
$
(3.23
)</t>
  </si>
  <si>
    <t>Schedule of Weighted Average Numbers of Securities Excluded from Calculation of Diluted Net Loss Per Share</t>
  </si>
  <si>
    <t>The following weighted average numbers of securities were excluded from the calculation of diluted net loss per share for 2018, 2017 and 2016 because including them would have had an anti-dilutive effect.
Years Ended
December 31,
2018
2017
2016
Common shares underlying 2025 convertible senior notes
12,930,826
—
—
Common shares underlying convertible preferred stock
7,120,409
—
—
Stock options and awards
10,087,921
6,673,285
4,350,900
Employee stock purchase plan
341,461
229,958
102,485
30,480,617
6,903,243
4,453,385</t>
  </si>
  <si>
    <t>Restricted Cash (Tables)</t>
  </si>
  <si>
    <t>Reconciliation of Cash, Cash Equivalents and Restricted Cash</t>
  </si>
  <si>
    <t>The following table provides a reconciliation of cash, cash equivalents, and restricted cash reported within the consolidated balance sheets to the total of cash, cash equivalents and restricted cash shown in the consolidated statements of cash flows.
Year Ended
December 31,
2018
2017
(in thousands)
Cash and cash equivalents
$
87,865
$
76,896
Restricted cash
5,000
10,000
Total cash, cash equivalents, and restricted cash shown in the consolidated statements of cash flows
$
92,865
$
86,896</t>
  </si>
  <si>
    <t>Investments (Tables)</t>
  </si>
  <si>
    <t>Schedule of Available for Sale Securities</t>
  </si>
  <si>
    <t>Short-term investments consisted of the following securities available-for-sale for the date indicated:
Amortized Cost
Gross unrealized gains
Gross unrealized losses
Fair Value
(in thousands)
Type of security as of December 31, 2018
U.S. government agency obligations maturing in one year or less
$
320,558
$
—
$
(1,054
)
$
319,504
Total available-for-sale securities
$
320,558
$
—
$
(1,054
)
$
319,504
Type of security as of December 31, 2017
U.S. government agency obligations maturing in one year or less
$
199,434
$
—
$
(90
)
$
199,344
Total available-for-sale securities
$
199,434
$
—
$
(90
)
$
199,344</t>
  </si>
  <si>
    <t>Fair Value Disclosures (Tables)</t>
  </si>
  <si>
    <t>Schedule of Financial Instruments by Level within Fair Value Hierarchy</t>
  </si>
  <si>
    <t>The following table presents the Company’s financial instruments by level within the fair value hierarchy:
Fair Value Measurement Using
Level 1
Level 2
Level 3
Total
(in thousands)
As of December 31, 2018
Assets
Cash equivalents
Money market funds
$
85,323
$
—
$
—
$
85,323
Short-term investments
U.S. government agency obligations
—
319,504
—
319,504
Restricted cash
Money market funds
5,000
—
—
5,000
$
90,323
$
319,504
$
—
$
409,827
Liabilities
2025 convertible senior notes
—
230,538
—
230,538
Derivative liability
—
—
1,658
1,658
$
—
$
230,538
$
1,658
$
232,196
As of December 31, 2017
Cash equivalents
Money market funds
$
71,379
$
—
$
—
$
71,379
Short-term investments
U.S. government agency obligations
—
199,344
—
199,344
Restricted cash
Money market funds
10,000
—
—
10,000
$
81,379
$
199,344
$
—
$
280,723</t>
  </si>
  <si>
    <t>Prepaid Expenses and Other Assets (Tables)</t>
  </si>
  <si>
    <t>Schedule of Prepaid Expenses and Other Assets</t>
  </si>
  <si>
    <t>Prepaid expenses and other assets consisted of the following for the dates indicated:
December 31,
2018
2017
(in thousands)
Current assets:
Advance payments for research and development
$
3,439
$
9,200
Prepaid insurance, other prepaid general and administrative expenses and other assets
4,001
1,814
$
7,440
$
11,014
Long-term assets:
Other long-term assets
30
30
$
30
$
30</t>
  </si>
  <si>
    <t>Property and Equipment (Tables)</t>
  </si>
  <si>
    <t>Schedule of Property and equipment</t>
  </si>
  <si>
    <t>Property and equipment consisted of the following for the dates indicated:
December 31,
2018
2017
(in thousands)
Computer equipment and software
$
898
$
830
Laboratory equipment
4,617
4,131
Furniture and fixtures
1,031
1,031
Leasehold improvements
7,696
4,914
14,242
10,906
Less: Accumulated depreciation and amortization
(7,842
)
(5,276
)
$
6,400
$
5,630</t>
  </si>
  <si>
    <t>Accrued Liabilities (Tables)</t>
  </si>
  <si>
    <t>Schedule of Accrued Liabilities</t>
  </si>
  <si>
    <t>Accrued liabilities consisted of the following for the dates indicated:
December 31,
2018
2017
(in thousands)
Compensation and benefits
$
9,260
$
7,933
Contracted research and development
5,655
6,846
Professional services and other
1,307
1,024
Interest on 2025 convertible senior notes
2,995
—
$
19,217
$
15,803</t>
  </si>
  <si>
    <t>2025 Convertible Senior Notes, Net (Tables)</t>
  </si>
  <si>
    <t>Schedule of Outstanding Balances of Convertible Notes</t>
  </si>
  <si>
    <t>The outstanding balances of the Convertible Notes as of December 31, 2018 consisted of the following:
2025 Convertible Senior Notes
(in thousands)
Liability component:
Principal
$
287,500
Less: unamortized debt discount and issuance costs
(105,396
)
Net carrying amount of Liability Component
$
182,104
Net carrying amount of Equity Component
$
106,148</t>
  </si>
  <si>
    <t>Schedule of Total Interest Expense Recognized Related to Convertible Notes</t>
  </si>
  <si>
    <t>The following table sets forth total interest expense recognized related to the Convertible Notes in the years ended December 31, 2018, 2017, and 2016:
Years Ended
December 31,
2018
2017
2016
(in thousands)
Contractual interest expense
$
6,589
$
—
$
—
Amortization of debt discount and issuance costs
10,596
—
—
Total interest expense
$
17,185
$
—
$
—</t>
  </si>
  <si>
    <t>Schedule of Future Minimum Payments Including Interest on Long-Term Debt</t>
  </si>
  <si>
    <t>Future minimum payments including interest on our long-term debt as of December 31, 2018 were as follows:
Years ended December 31,
Future Minimum Payments
(in thousands)
2019
7,188
2020
7,188
2021
7,188
2022
7,188
2023
7,188
2024 and thereafter
298,279
Total minimum payments
334,219
Less: interest
(46,719
)
Less: unamortized discount and issuance costs
(105,396
)
Less: current portion
—
2025 convertible senior notes, net
$
182,104</t>
  </si>
  <si>
    <t>Collaboration and License Agreements (Tables)</t>
  </si>
  <si>
    <t>Revenues Recognized under Collaboration and License Agreements</t>
  </si>
  <si>
    <t>The Company did not recognize any revenue in 2018. In 2017 and 2016, the Company recognized revenue under its agreement with Vitaeris in accordance with the Company’s revenue recognition policy.
Years Ended
December 31,
2018
2017
2016
(in thousands)
Revenues recognized:
Collaboration and license agreements
$
—
$
1,619
$
113
Total revenues recognized
$
—
$
1,619
$
113
Cash payments received:
Other
—
1,619
113
Total cash payments received
$
—
$
1,619
$
113</t>
  </si>
  <si>
    <t>Capital Stock (Tables)</t>
  </si>
  <si>
    <t>Schedule of Number of Common Stock Reserved for Future Issuance</t>
  </si>
  <si>
    <t>The Company has reserved for future issuance the following number of shares of common stock:
December 31,
2018
Stock options and restricted stock units outstanding
11,010,336
Reserved for stock incentive plans
1,238,727
Reserved for employee stock purchase plan
1,707,656
Reserved for inducement plan
1,450,000
Reserved for issuance upon conversion of shares of convertible preferred stock
7,607,530
Reserved for potential warrants related to convertible preferred stock
750,000
Reserved for issuance upon conversion of convertible notes
19,166,648
42,930,897</t>
  </si>
  <si>
    <t>Stock-based Compensation (Tables)</t>
  </si>
  <si>
    <t>Disclosure Of Compensation Related Costs Sharebased Payments [Abstract]</t>
  </si>
  <si>
    <t>Summary of Activity under ESPP</t>
  </si>
  <si>
    <t>Activity under the ESPP for the years ended December 31, was as follows:
Year
Purchase price
Number of Shares Purchased
2018
$
9.35
145,792
$
11.38
8,843
154,635
2017
$
9.35
65,231
$
13.09
48,584
113,815
2016
$
8.50
63,291
$
13.87
2,865
$
20.02
30,389
$
25.56
5,158
101,703</t>
  </si>
  <si>
    <t>Weighted Average Assumptions used to Determine Fair Value of Stock Awards</t>
  </si>
  <si>
    <t>In determining the fair value of stock awards granted, the following weighted average assumptions were used in the Black-Scholes option pricing model for awards granted in the periods indicated:
Stock Options
Employee Stock Purchase Plan
Years Ended
Year Ended
December 31,
December 31,
2018
2017
2016
2018
2017
2016
Volatility
60.4%
61.6%
60.5%
66.5%
66.8%
68.0%
Expected term (years)
6.2
6.1
6.1
1.4
1.4
1.4
Risk-free interest rate
2.7%
2.1%
1.4%
2.3%
1.5%
0.8%
Dividend rate
0.0%
0.0%
0.0%
0.0%
0.0%
0.0%</t>
  </si>
  <si>
    <t>Stock Based Compensation Expense</t>
  </si>
  <si>
    <t>The following table presents stock-based compensation expense included in the Company’s consolidated statements of operations:
Years Ended
December 31,
2018
2017
2016
(in thousands)
Research and development
$
13,407
$
12,629
$
7,578
General and administrative
12,013
9,869
6,379
$
25,420
$
22,498
$
13,957</t>
  </si>
  <si>
    <t>Stock Option Activity</t>
  </si>
  <si>
    <t>A summary of the Company’s stock option activity, excluding performance-based stock options, and related information follows:
Weighted average
Weighted average
Aggregate
exercise
remaining contractual
intrinsic
Shares
price per share
life (years)
(in thousands)
Options, Outstanding at beginning of period
7,286,834
$
20.41
7.7
$
8,665
Granted
4,156,350
14.27
Exercised
(412,999
)
2.68
Forfeited and expired
(966,647
)
23.17
Options, Outstanding at end of period
10,063,538
$
18.34
7.8
$
3,864
Exercisable at December 31, 2018
4,395,328
$
20.66
6.4
$
3,862
Vested and expected to vest at December 31, 2018
9,957,770
$
18.36
6.4
$
3,864</t>
  </si>
  <si>
    <t>Summary of Stock Option Value for Options Subject to Time-based Vesting</t>
  </si>
  <si>
    <t>The following table summarizes the Company’s stock option values for options subject to time-based vesting:
Years Ended
December 31,
2018
2017
2016
(in thousands, except per share data)
Weighted average fair value of option shares granted during the period
$
8.62
$
11.14
$
14.63
Total intrinsic value of stock options exercised
5,750
1,624
10,179
Total fair value of stock options vested
21,752
20,712
9,207</t>
  </si>
  <si>
    <t>Summary of Performance-Based Stock Option Activity</t>
  </si>
  <si>
    <t>A summary of the Company’s stock option activity for performance-based options granted under the 2014 Plan is as follows:
Weighted average
Weighted average
Aggregate
exercise
remaining contractual
intrinsic
Shares
price per share
life (years)
(in thousands)
Balance at December 31, 2017
—
$
—
—
$
—
Granted
150,000
16.20
Exercised
—
—
Forfeited and expired
—
—
Balance at December 31, 2018
150,000
$
16.20
9.5
$
—</t>
  </si>
  <si>
    <t>Summary of RSU Activity</t>
  </si>
  <si>
    <t>A summary of RSU activity under the 2014 Plan is as follows:
Weighted average
Share
grant date
Non-vested RSUs
Equivalent
fair value
Non-vested at December 31, 2017
—
$
—
Changes during the period:
Granted
866,319
12.90
Vested
—
—
Forfeited
(69,521
)
12.40
Non-vested at December 31, 2018
796,798
$
12.94</t>
  </si>
  <si>
    <t>Income Taxes (Tables)</t>
  </si>
  <si>
    <t>Loss before Income Taxes</t>
  </si>
  <si>
    <t>Loss before income taxes consisted of the following:
Years Ended December 31,
2018
2017
2016
(in thousands)
Domestic
$
(294,952
)
$
(288,860
)
$
(156,409
)
Foreign
(1,477
)
(19
)
155
Loss before income taxes
$
(296,429
)
$
(288,879
)
$
(156,254
)</t>
  </si>
  <si>
    <t>Effective Income Tax Rate Reconciliation</t>
  </si>
  <si>
    <t>The effective income tax rate of the Company’s provision for income taxes differed from the federal statutory rates for 2016 through 2018 as follows:
Years Ended December 31,
2018
2017
2016
Federal statutory income tax rate
21.0
%
34.0
%
34.0
%
Stock-based compensation
(0.4
%)
2.5
%
(1.0
%)
Research and development credits
0.9
%
1.4
%
2.4
%
Other
(0.4
%)
0.0
%
(0.1
%)
U.S. federal statutory rate change
0.0
%
(30.5
%)
0.0
%
Change in valuation allowance
(21.1
%)
(7.4
%)
(35.3
%)
Effective tax rate
0.0
%
0.0
%
0.0
%</t>
  </si>
  <si>
    <t>Deferred Income Tax Assets and Liabilities</t>
  </si>
  <si>
    <t>The Company’s net deferred income tax assets and liabilities are as follows:
December 31,
2018
2017
(in thousands)
Deferred income tax assets:
Net operating loss carryforwards
$
192,088
$
135,053
Research and development credits
18,306
15,589
Other
10,428
7,502
Total deferred income tax assets
220,822
158,144
Less: Valuation allowance
(200,559
)
(158,144
)
Total deferred income tax assets, net of valuation allowance
20,263
—
Deferred income tax liabilities:
Convertible Notes
(20,263
)
—
Net deferred income tax assets
$
—
$
—</t>
  </si>
  <si>
    <t>Summary of Changes in Deferred Tax Valuation Allowance</t>
  </si>
  <si>
    <t>The table below summarizes changes in the deferred tax valuation allowance:
Balance at Beginning of Year
Charged to Costs and Expenses
Write-offs
Balance at End of Year
(in thousands)
Deferred income tax valuation allowance:
For year ended December 31, 2017
136,793
109,600
88,249
158,144
For year ended December 31, 2018
158,144
42,415
—
200,559</t>
  </si>
  <si>
    <t>Unrecognized Tax Benefits</t>
  </si>
  <si>
    <t>The total balance of unrecognized gross tax benefits was as follows:
Years Ended December 31,
2018
2017
2016
(in thousands)
Unrecognized tax benefits at beginning of year
$
2,307
$
1,593
$
952
Additions based on tax positions taken in prior years
—
—
35
Additions based on tax positions taken in the current year
480
714
606
Unrecognized tax benefits at end of year
$
2,787
$
2,307
$
1,593</t>
  </si>
  <si>
    <t>Condensed Quarterly Financial Data (unaudited) (Tables)</t>
  </si>
  <si>
    <t>Summary of Selected Unaudited Financial Data</t>
  </si>
  <si>
    <t>The following table contains selected unaudited financial data for each quarter of 2018 and 2017.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March 31,
June 30,
September 30,
December 31,
(in thousands, except per share data)
2018
Total revenues
$
—
$
—
$
—
$
—
Net loss applicable to common stockholders
(117,574
)
(70,691
)
(62,199
)
(81,470
)
Net loss per share - basic and diluted
$
(1.73
)
$
(1.04
)
$
(0.91
)
$
(1.19
)
2017
Total revenues
$
—
$
683
$
—
$
936
Net loss applicable to common stockholders
(100,328
)
(74,629
)
(59,565
)
(54,357
)
Net loss per share - basic and diluted
$
(1.99
)
$
(1.48
)
$
(0.92
)
$
(0.80
)</t>
  </si>
  <si>
    <t>Nature of Business - Additional Information (Detail) - USD ($)</t>
  </si>
  <si>
    <t>Jan. 12, 2018</t>
  </si>
  <si>
    <t>Jan. 04, 2019</t>
  </si>
  <si>
    <t>Feb. 01, 2018</t>
  </si>
  <si>
    <t>Nature Of Operations [Line Items]</t>
  </si>
  <si>
    <t>Company Incorporation, date</t>
  </si>
  <si>
    <t>May 20,
		2002</t>
  </si>
  <si>
    <t>Proceeds from issuance of Convertible Notes</t>
  </si>
  <si>
    <t>2025 Convertible Senior Notes</t>
  </si>
  <si>
    <t>Convertible Notes, interest rate</t>
  </si>
  <si>
    <t>2.50%</t>
  </si>
  <si>
    <t>Private Placement | Preferred Stock Purchase Agreement | Redmile Group, LLC | Convertible Preferred Stock</t>
  </si>
  <si>
    <t>Number of shares sold</t>
  </si>
  <si>
    <t>Net proceeds from offering</t>
  </si>
  <si>
    <t>At-The-Market Program | Distribution Agreement | Subsequent Event | Maximum</t>
  </si>
  <si>
    <t>Common stock aggregate offering price</t>
  </si>
  <si>
    <t>Summary of Significant Accounting Policies - Additional Information (Detail)</t>
  </si>
  <si>
    <t>3 Months Ended</t>
  </si>
  <si>
    <t>Dec. 31, 2017USD ($)</t>
  </si>
  <si>
    <t>Jun. 30, 2017USD ($)</t>
  </si>
  <si>
    <t>Dec. 31, 2018USD ($)SegmentCountry</t>
  </si>
  <si>
    <t>Dec. 31, 2017USD ($)Contract</t>
  </si>
  <si>
    <t>Dec. 31, 2016USD ($)Contract</t>
  </si>
  <si>
    <t>Significant Accounting Policies [Line Items]</t>
  </si>
  <si>
    <t>Restricted cash, current</t>
  </si>
  <si>
    <t>Impairment of long-lived assets</t>
  </si>
  <si>
    <t>Number of operating segment | Segment</t>
  </si>
  <si>
    <t>Number of operating geographic regions | Country</t>
  </si>
  <si>
    <t>Description of Income tax benefit, likelihood of realized upon ultimate settlement</t>
  </si>
  <si>
    <t>the tax amount recognized in the financial statements is reduced by the largest benefit that has a greater than 50% likelihood of being realized upon ultimate settlement with the relevant tax authority.</t>
  </si>
  <si>
    <t>Percentage of income tax benefit, likelihood of realized upon ultimate settlement</t>
  </si>
  <si>
    <t>50.00%</t>
  </si>
  <si>
    <t>2.5% Convertible Senior Notes Due in February 1, 2025</t>
  </si>
  <si>
    <t>Debt discount amortization period</t>
  </si>
  <si>
    <t>7 years</t>
  </si>
  <si>
    <t>Revenues | Customer Concentration Risk</t>
  </si>
  <si>
    <t>Concentration risk percentage</t>
  </si>
  <si>
    <t>0.00%</t>
  </si>
  <si>
    <t>100.00%</t>
  </si>
  <si>
    <t>Number of contract | Contract</t>
  </si>
  <si>
    <t>Summary of Significant Accounting Policies - Estimated Useful Lives of Property and Equipment (Detail)</t>
  </si>
  <si>
    <t>Computer Equipment and Software</t>
  </si>
  <si>
    <t>Property Plant And Equipment [Line Items]</t>
  </si>
  <si>
    <t>Property and equipment, useful life</t>
  </si>
  <si>
    <t>3 years</t>
  </si>
  <si>
    <t>Laboratory Equipment</t>
  </si>
  <si>
    <t>4 years</t>
  </si>
  <si>
    <t>Furniture and Fixtures</t>
  </si>
  <si>
    <t>5 years</t>
  </si>
  <si>
    <t>Leasehold Improvements</t>
  </si>
  <si>
    <t>Shorter of asset’s useful life or remaining term of lease</t>
  </si>
  <si>
    <t>Net Loss Per Share Applicable to Common Stockholders - Schedule of Basic and Diluted Earnings per Share (Detail) - USD ($) $ / shares in Units, $ in Thousands</t>
  </si>
  <si>
    <t>Sep. 30, 2018</t>
  </si>
  <si>
    <t>Mar. 31, 2018</t>
  </si>
  <si>
    <t>Sep. 30, 2017</t>
  </si>
  <si>
    <t>Jun. 30, 2017</t>
  </si>
  <si>
    <t>Mar. 31, 2017</t>
  </si>
  <si>
    <t>Net loss applicable to common stockholders (in thousands)</t>
  </si>
  <si>
    <t>Denominator</t>
  </si>
  <si>
    <t>Weighted average common shares outstanding - basic and diluted</t>
  </si>
  <si>
    <t>Net Loss Per Share Applicable to Common Stockholders - Schedule of Weighted Average Numbers of Securities Excluded from Calculation of Diluted Net Loss Per Share (Detail) - shares</t>
  </si>
  <si>
    <t>Antidilutive Securities Excluded From Computation Of Earnings Per Share [Line Items]</t>
  </si>
  <si>
    <t>Outstanding stock options and employee stock purchase plan awards excluded from calculation of diluted net loss per share</t>
  </si>
  <si>
    <t>Common shares underlying 2025 convertible senior notes</t>
  </si>
  <si>
    <t>Common shares underlying convertible preferred stock</t>
  </si>
  <si>
    <t>Stock options and awards</t>
  </si>
  <si>
    <t>Employee stock purchase plan</t>
  </si>
  <si>
    <t>Restricted Cash - Additional Information (Detail) $ in Thousands</t>
  </si>
  <si>
    <t>Restricted Cash - Reconciliation of Cash, Cash Equivalents and Restricted Cash (Detail) - USD ($) $ in Thousands</t>
  </si>
  <si>
    <t>Dec. 31, 2015</t>
  </si>
  <si>
    <t>Total cash, cash equivalents, and restricted cash shown in the consolidated statements of cash flows</t>
  </si>
  <si>
    <t>Investments - Schedule of Available for Sale Securities (Detail) - USD ($) $ in Thousands</t>
  </si>
  <si>
    <t>Schedule of Available-for-sale Securities [Line Items]</t>
  </si>
  <si>
    <t>Amortized Cost</t>
  </si>
  <si>
    <t>Gross unrealized losses</t>
  </si>
  <si>
    <t>Fair Value</t>
  </si>
  <si>
    <t>U.S. government agency obligations maturing in one year or less</t>
  </si>
  <si>
    <t>Investments - Additional Information (Detail) - USD ($)</t>
  </si>
  <si>
    <t>Investments Debt And Equity Securities [Abstract]</t>
  </si>
  <si>
    <t>Available for sale securities realized gains or losses</t>
  </si>
  <si>
    <t>Available-for-sale Securities, Continuous Unrealized Loss Position, 12 Months or Longer, Aggregate Loss</t>
  </si>
  <si>
    <t>Fair Value Disclosures - Schedule of Financial Instruments by Level within Fair Value Hierarchy (Detail) - USD ($) $ in Thousands</t>
  </si>
  <si>
    <t>Fair Value, Assets and Liabilities Measured on Recurring and Nonrecurring Basis [Line Items]</t>
  </si>
  <si>
    <t>Assets at fair value</t>
  </si>
  <si>
    <t>Liabilities at fair value</t>
  </si>
  <si>
    <t>2025 convertible senior notes</t>
  </si>
  <si>
    <t>Money market Funds</t>
  </si>
  <si>
    <t>Cash equivalents</t>
  </si>
  <si>
    <t>U.S. government agency obligations</t>
  </si>
  <si>
    <t>Level 1 | Money market Funds</t>
  </si>
  <si>
    <t>Level 2 | 2025 convertible senior notes</t>
  </si>
  <si>
    <t>Level 2 | U.S. government agency obligations</t>
  </si>
  <si>
    <t>Fair Value Disclosures - Additional Information (Detail) $ in Thousands</t>
  </si>
  <si>
    <t>Fair value of derivative liability</t>
  </si>
  <si>
    <t>Prepaid Expenses and Other Assets - Schedule of Prepaid Expenses and Other Assets (Detail) - USD ($) $ in Thousands</t>
  </si>
  <si>
    <t>Current assets:</t>
  </si>
  <si>
    <t>Long-term assets:</t>
  </si>
  <si>
    <t>Prepaid expense and other assets</t>
  </si>
  <si>
    <t>Advance payments for research and development</t>
  </si>
  <si>
    <t>Prepaid insurance, other prepaid general and administrative expenses and other assets</t>
  </si>
  <si>
    <t>Other long term assets</t>
  </si>
  <si>
    <t>Property and Equipment - Components of Property and Equipment (Detail) - USD ($) $ in Thousands</t>
  </si>
  <si>
    <t>Property, Plant and Equipment, Gross</t>
  </si>
  <si>
    <t>Less: Accumulated depreciation and amortization</t>
  </si>
  <si>
    <t>Property and Equipment - Additional Information (Detail) - USD ($) $ in Thousands</t>
  </si>
  <si>
    <t>Depreciation and amortization expense</t>
  </si>
  <si>
    <t>Investment in Unconsolidated Entity and Inventory - Additional Information (Detail) - USD ($)</t>
  </si>
  <si>
    <t>1 Months Ended</t>
  </si>
  <si>
    <t>Nov. 30, 2017</t>
  </si>
  <si>
    <t>Investment in Unconsolidated Entity [Line Items]</t>
  </si>
  <si>
    <t>Gain on license agreement</t>
  </si>
  <si>
    <t>Revenue from sale of drugs supply inventory</t>
  </si>
  <si>
    <t>Cost of sale of drugs supply inventory</t>
  </si>
  <si>
    <t>Net loss recorded</t>
  </si>
  <si>
    <t>Carrying value of investment</t>
  </si>
  <si>
    <t>Other expenses</t>
  </si>
  <si>
    <t>Vitaeris</t>
  </si>
  <si>
    <t>Lag in recording company's share of loss or income generated by unconsolidated entity within condensed consolidated statement of operations (in months)</t>
  </si>
  <si>
    <t>3 months</t>
  </si>
  <si>
    <t>Upfront payment received</t>
  </si>
  <si>
    <t>Accrued Liabilities - Schedule of Accrued Liabilities (Detail) - USD ($) $ in Thousands</t>
  </si>
  <si>
    <t>Compensation and benefits</t>
  </si>
  <si>
    <t>Contracted research and development</t>
  </si>
  <si>
    <t>Professional services and other</t>
  </si>
  <si>
    <t>Interest on 2025 convertible senior notes</t>
  </si>
  <si>
    <t>2025 Convertible Senior Notes, Net - Additional Information (Detail)</t>
  </si>
  <si>
    <t>Mar. 31, 2018trading_day</t>
  </si>
  <si>
    <t>Dec. 31, 2018USD ($)trading_day$ / sharesshares</t>
  </si>
  <si>
    <t>Feb. 13, 2018USD ($)</t>
  </si>
  <si>
    <t>Feb. 01, 2018USD ($)</t>
  </si>
  <si>
    <t>Debt Instrument [Line Items]</t>
  </si>
  <si>
    <t>Percentage of principal and accrued and unpaid Interest payable upon default</t>
  </si>
  <si>
    <t>Debt issuance costs allocated to equity component and recorded as reduction to additional paid-in capital</t>
  </si>
  <si>
    <t>Amortization of debt discount and issuance costs</t>
  </si>
  <si>
    <t>Aggregate principal amount</t>
  </si>
  <si>
    <t>Debt instrument, frequency of periodic payment</t>
  </si>
  <si>
    <t>semi-annually</t>
  </si>
  <si>
    <t>Debt instrument, payment terms</t>
  </si>
  <si>
    <t>The Convertible Notes are senior unsecured obligations of the Company and bear interest at a rate of 2.5% per annum, payable semi-annually in arrears on February 1 and August 1 of each year, commencing on August 1, 2018</t>
  </si>
  <si>
    <t>Debt instrument, date of first required payment</t>
  </si>
  <si>
    <t>Aug. 1,
		2018</t>
  </si>
  <si>
    <t>Debt instrument, redemption period, start date</t>
  </si>
  <si>
    <t>Feb. 1,
		2022</t>
  </si>
  <si>
    <t>Debt instrument, maturity date</t>
  </si>
  <si>
    <t>Feb. 1,
		2025</t>
  </si>
  <si>
    <t>Initial conversion rate per $1,000 principal amount of notes | shares</t>
  </si>
  <si>
    <t>Principal amount of notes used in conversion rate</t>
  </si>
  <si>
    <t>Initial conversion price per share of common stock | $ / shares</t>
  </si>
  <si>
    <t>Debt instrument, convertible, latest date</t>
  </si>
  <si>
    <t>Nov. 1,
		2024</t>
  </si>
  <si>
    <t>Debt instrument, convertible, terms of conversion feature</t>
  </si>
  <si>
    <t>Holders of the Convertible Notes may convert all or any portion of their notes, in multiples of $1,000 principal amount, at their option at any time prior to the close of business on the business day immediately preceding November 1, 2024 only under the following circumstances: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if the Company calls any or all of the Convertible Notes for redemption, at any time prior to the close of business on the scheduled trading day immediately preceding the redemption date; or
upon the occurrence of specified corporate events.</t>
  </si>
  <si>
    <t>Initial amount of liability component</t>
  </si>
  <si>
    <t>Fair value of liability of Convertible Notes</t>
  </si>
  <si>
    <t>Equity component of Convertible Notes recognized as debt discount</t>
  </si>
  <si>
    <t>Debt issuance costs</t>
  </si>
  <si>
    <t>Debt issuance costs allocated to liability component and recorded as reduction of Convertible Notes</t>
  </si>
  <si>
    <t>Debt discount and issuance costs amortized to interest expense, amortization period</t>
  </si>
  <si>
    <t>Expected life of Convertible Notes</t>
  </si>
  <si>
    <t>Effective interest rate on liability component of Convertible Notes for the period</t>
  </si>
  <si>
    <t>10.60%</t>
  </si>
  <si>
    <t>Debt instrument, convertible, if-converted value in excess of principal</t>
  </si>
  <si>
    <t>Estimated fair value of Convertible Notes</t>
  </si>
  <si>
    <t>2025 Convertible Senior Notes | Debt Instrument, Redemption, Period On or After February 1, 2022</t>
  </si>
  <si>
    <t>Debt instrument, redemption price, percentage of principal amount redeemed</t>
  </si>
  <si>
    <t>Debt instrument, redemption, threshold trading days | trading_day</t>
  </si>
  <si>
    <t>Debt instrument, redemption, threshold consecutive trading days | trading_day</t>
  </si>
  <si>
    <t>Debt instrument, redemption, threshold percentage of stock price trigger</t>
  </si>
  <si>
    <t>130.00%</t>
  </si>
  <si>
    <t>2025 Convertible Senior Notes | Debt Instrument, Convertible, Terms of Conversion Feature, Circumstances One</t>
  </si>
  <si>
    <t>Debt instrument, convertible, threshold trading days | trading_day</t>
  </si>
  <si>
    <t>Debt instrument, convertible, threshold consecutive trading days | trading_day</t>
  </si>
  <si>
    <t>Debt instrument, convertible, threshold percentage of stock price trigger</t>
  </si>
  <si>
    <t>2025 Convertible Senior Notes | Debt Instrument, Convertible, Terms of Conversion Feature, Circumstances Two</t>
  </si>
  <si>
    <t>Debt instrument, convertible, threshold measurement period, description</t>
  </si>
  <si>
    <t>during the five business day period after any five consecutive trading day period</t>
  </si>
  <si>
    <t>Debt instrument, convertible, threshold maximum percentage of product of last reported sale price of common stock</t>
  </si>
  <si>
    <t>98.00%</t>
  </si>
  <si>
    <t>2025 Convertible Senior Notes, Net - Schedule of Outstanding Balances of Convertible Notes (Detail) $ in Thousands</t>
  </si>
  <si>
    <t>Liability component:</t>
  </si>
  <si>
    <t>Principal</t>
  </si>
  <si>
    <t>Less: unamortized debt discount and issuance costs</t>
  </si>
  <si>
    <t>Convertible Notes</t>
  </si>
  <si>
    <t>Net carrying amount of Equity Component</t>
  </si>
  <si>
    <t>Convertible Notes | 2025 Convertible Senior Notes</t>
  </si>
  <si>
    <t>2025 Convertible Senior Notes, Net - Schedule of Total Interest Expense Recognized Related to Convertible Notes (Detail) $ in Thousands</t>
  </si>
  <si>
    <t>Contractual interest expense</t>
  </si>
  <si>
    <t>Total interest expense</t>
  </si>
  <si>
    <t>2025 Convertible Senior Notes, Net - Schedule of Future Minimum Payments Including Interest on Long-Term Debt (Detail) $ in Thousands</t>
  </si>
  <si>
    <t>Future Minimum Payments, 2019</t>
  </si>
  <si>
    <t>Future Minimum Payments, 2020</t>
  </si>
  <si>
    <t>Future Minimum Payments, 2021</t>
  </si>
  <si>
    <t>Future Minimum Payments, 2022</t>
  </si>
  <si>
    <t>Future Minimum Payments, 2023</t>
  </si>
  <si>
    <t>Future Minimum Payments, 2024 and thereafter</t>
  </si>
  <si>
    <t>Total minimum payments</t>
  </si>
  <si>
    <t>Less: interest</t>
  </si>
  <si>
    <t>Convertible Preferred Stock - Additional Information (Detail) - USD ($)</t>
  </si>
  <si>
    <t>Jan. 07, 2018</t>
  </si>
  <si>
    <t>Jul. 31, 2017</t>
  </si>
  <si>
    <t>Apr. 30, 2016</t>
  </si>
  <si>
    <t>Jan. 05, 2018</t>
  </si>
  <si>
    <t>Temporary Equity [Line Items]</t>
  </si>
  <si>
    <t>Public offering, shares issued</t>
  </si>
  <si>
    <t>Preferred stock liquidation preference description</t>
  </si>
  <si>
    <t>A liquidation shall be deemed to include the occurrence of either (i) the Company merges into or consolidates with any other entity, or any entity merges into or consolidates with the Company and, after giving effect to such transaction, the stockholders of the Company immediately prior to such transaction own less than 50% of the aggregate voting power of the Company or the successor entity of such transaction or (ii) the Company sells, leases, licenses or transfers all or substantially all of its assets to another person or entity and the stockholders of the Company immediately prior to such transaction own less than 50% of the aggregate voting power of the acquiring entity immediately after the transaction (each a “Deemed Liquidation”).</t>
  </si>
  <si>
    <t>Recorded dividends on convertible preferred stock</t>
  </si>
  <si>
    <t>Common stock price per share</t>
  </si>
  <si>
    <t>Beneficial conversion feature</t>
  </si>
  <si>
    <t>Preferred Stock Purchase Agreement | Redmile Group, LLC</t>
  </si>
  <si>
    <t>Percentage of capital stock held by related party</t>
  </si>
  <si>
    <t>5.00%</t>
  </si>
  <si>
    <t>Preferred stock convertible into shares of common stock</t>
  </si>
  <si>
    <t>Preferred Stock Purchase Agreement | Redmile Group, LLC | Class A-1 Convertible Preferred Stock | Private Placement</t>
  </si>
  <si>
    <t>Price per share</t>
  </si>
  <si>
    <t>Net proceeds from sale of shares after deducting fees and applicable expenses</t>
  </si>
  <si>
    <t>Fees and applicable expenses paid</t>
  </si>
  <si>
    <t>Preferred Stock Purchase Agreement | Redmile Group, LLC | Convertible Preferred Stock</t>
  </si>
  <si>
    <t>Option to sell convertible preferred stock, maximum amount</t>
  </si>
  <si>
    <t>Period of option to sell convertible preferred stock, following date of initial purchase</t>
  </si>
  <si>
    <t>90 days</t>
  </si>
  <si>
    <t>Liquidation preference, per share</t>
  </si>
  <si>
    <t>Rate of dividend per year</t>
  </si>
  <si>
    <t>Issuance of warrants to purchase shares of convertible preferred stock</t>
  </si>
  <si>
    <t>Convertible preferred stock at a purchase price per share</t>
  </si>
  <si>
    <t>Preferred Stock Purchase Agreement | Redmile Group, LLC | Convertible Preferred Stock | 2.5% Convertible Senior Notes Due in February 1, 2025</t>
  </si>
  <si>
    <t>Termination of right to sell additional convertible preferred stock</t>
  </si>
  <si>
    <t>Preferred Stock Purchase Agreement | Redmile Group, LLC | Convertible Preferred Stock | Private Placement</t>
  </si>
  <si>
    <t>Collaboration and License Agreements - Additional Information (Detail) - USD ($)</t>
  </si>
  <si>
    <t>Collaborative Arrangements and Non-collaborative Arrangement Transactions [Line Items]</t>
  </si>
  <si>
    <t>Total revenues recognized</t>
  </si>
  <si>
    <t>Collaboration and License Agreements - Revenues Recognized under Collaboration and License Agreements (Detail) - USD ($)</t>
  </si>
  <si>
    <t>Other</t>
  </si>
  <si>
    <t>Total cash payments received</t>
  </si>
  <si>
    <t>Capital Stock - Additional Information (Detail) - USD ($) $ / shares in Units, $ in Thousands</t>
  </si>
  <si>
    <t>Class Of Stock [Line Items]</t>
  </si>
  <si>
    <t>Common stock, voting right</t>
  </si>
  <si>
    <t>Each share of common stock is entitled to one vote</t>
  </si>
  <si>
    <t>Proceeds from the public offering</t>
  </si>
  <si>
    <t>Underwriting discounts and commissions</t>
  </si>
  <si>
    <t>Offering expenses</t>
  </si>
  <si>
    <t>Over Allotment Option</t>
  </si>
  <si>
    <t>Capital Stock - Schedule of Number of Common Stock Reserved for Future Issuance (Detail)</t>
  </si>
  <si>
    <t>Dec. 31, 2018shares</t>
  </si>
  <si>
    <t>Number of common stock reserved for future issuance</t>
  </si>
  <si>
    <t>Stock Options and Restricted Stock Units</t>
  </si>
  <si>
    <t>Reserved For Employee Stock Purchase Plan</t>
  </si>
  <si>
    <t>Stock Incentive Plans | Stock options</t>
  </si>
  <si>
    <t>Inducement Plan</t>
  </si>
  <si>
    <t>Potential Warrants Related to Convertible Preferred Stock</t>
  </si>
  <si>
    <t>Stock-based Compensation - Additional Information (Detail)</t>
  </si>
  <si>
    <t>Apr. 30, 2014Periodshares</t>
  </si>
  <si>
    <t>Dec. 31, 2018USD ($)$ / sharesshares</t>
  </si>
  <si>
    <t>Dec. 31, 2017USD ($)shares</t>
  </si>
  <si>
    <t>Dec. 31, 2016USD ($)</t>
  </si>
  <si>
    <t>Jan. 01, 2019shares</t>
  </si>
  <si>
    <t>Jun. 11, 2018shares</t>
  </si>
  <si>
    <t>Share-based Compensation Arrangement by Share-based Payment Award [Line Items]</t>
  </si>
  <si>
    <t>Options outstanding</t>
  </si>
  <si>
    <t>Unrecognized compensation cost | $</t>
  </si>
  <si>
    <t>Weighted average remaining service period</t>
  </si>
  <si>
    <t>2 years 8 months 12 days</t>
  </si>
  <si>
    <t>Expected term</t>
  </si>
  <si>
    <t>6 years 2 months 12 days</t>
  </si>
  <si>
    <t>Dividend rate</t>
  </si>
  <si>
    <t>Stock-based compensation related to non-employees | $</t>
  </si>
  <si>
    <t>Stock-based compensation | $</t>
  </si>
  <si>
    <t>2018 Inducement Award Plan</t>
  </si>
  <si>
    <t>Common stock authorized for issuance</t>
  </si>
  <si>
    <t>Long-Term Incentive Plan</t>
  </si>
  <si>
    <t>Compensation expense | $</t>
  </si>
  <si>
    <t>2014 Employee Stock Purchase Plan</t>
  </si>
  <si>
    <t>Percentage increase in number of shares of common stock reserved for future issuance</t>
  </si>
  <si>
    <t>1.00%</t>
  </si>
  <si>
    <t>Increase in number of shares of common stock reserved for future issuance</t>
  </si>
  <si>
    <t>The number of shares reserved for the ESPP automatically increases each year, beginning on January 1, 2015 and continuing through and including January 1, 2024, by the lesser of (1) 1% of the total number of shares of common stock outstanding on December 31 of the preceding calendar year; (2) 750,000 shares of common stock; or (3) such lesser number as determined by the Company’s board of directors.</t>
  </si>
  <si>
    <t>Options granted exercisable term</t>
  </si>
  <si>
    <t>27 months</t>
  </si>
  <si>
    <t>Maximum percentage of base pay that a participating employee may elect</t>
  </si>
  <si>
    <t>15.00%</t>
  </si>
  <si>
    <t>Number of consecutive purchasing period | Period</t>
  </si>
  <si>
    <t>Maximum number of common stock available for each participant</t>
  </si>
  <si>
    <t>Increase in number of shares of common stock reserved for future issuance, shares</t>
  </si>
  <si>
    <t>9 months 18 days</t>
  </si>
  <si>
    <t>2014 Employee Stock Purchase Plan | Maximum</t>
  </si>
  <si>
    <t>Purchase price as percentage of lower of closing price on first or last trading day of offering period</t>
  </si>
  <si>
    <t>85.00%</t>
  </si>
  <si>
    <t>2014 Employee Stock Purchase Plan | Subsequent Event</t>
  </si>
  <si>
    <t>Issuable common stock under employee stock plans</t>
  </si>
  <si>
    <t>Employee Stock Option</t>
  </si>
  <si>
    <t>6 years 1 month 6 days</t>
  </si>
  <si>
    <t>Employee Stock Option | 2005 Stock Plan</t>
  </si>
  <si>
    <t>Options granted, term</t>
  </si>
  <si>
    <t>10 years</t>
  </si>
  <si>
    <t>Employee Stock Option | Equity Incentive Plan</t>
  </si>
  <si>
    <t>4.00%</t>
  </si>
  <si>
    <t>The number of shares of common stock reserved for issuance under the 2014 Plan automatically increases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t>
  </si>
  <si>
    <t>Employee Stock Option | Equity Incentive Plan | Subsequent Event</t>
  </si>
  <si>
    <t>Employee Stock Option | 2018 Inducement Award Plan</t>
  </si>
  <si>
    <t>Restricted Stock Units</t>
  </si>
  <si>
    <t>Unrecognized stock-based compensation cost | $</t>
  </si>
  <si>
    <t>Restricted Stock Units | Equity Incentive Plan</t>
  </si>
  <si>
    <t>Restricted stock units outstanding</t>
  </si>
  <si>
    <t>Weighted average grant-date fair value | $ / shares</t>
  </si>
  <si>
    <t>Restricted Stock Units | Long-Term Incentive Plan</t>
  </si>
  <si>
    <t>Performance Shares</t>
  </si>
  <si>
    <t>Performance Shares | Equity Incentive Plan</t>
  </si>
  <si>
    <t>Stock-based Compensation - Summary of Activity under ESPP (Detail) - $ / shares</t>
  </si>
  <si>
    <t>Number of Shares Purchased</t>
  </si>
  <si>
    <t>Purchase Price One</t>
  </si>
  <si>
    <t>Purchase price</t>
  </si>
  <si>
    <t>Purchase Price Two</t>
  </si>
  <si>
    <t>Purchase Price Three</t>
  </si>
  <si>
    <t>Purchase Price Four</t>
  </si>
  <si>
    <t>Stock-based Compensation - Weighted Average Assumptions used to Determine Fair Value of Stock Awards (Detail)</t>
  </si>
  <si>
    <t>Expected term (years)</t>
  </si>
  <si>
    <t>Stock options</t>
  </si>
  <si>
    <t>Volatility</t>
  </si>
  <si>
    <t>60.40%</t>
  </si>
  <si>
    <t>61.60%</t>
  </si>
  <si>
    <t>60.50%</t>
  </si>
  <si>
    <t>Risk-free interest rate</t>
  </si>
  <si>
    <t>2.70%</t>
  </si>
  <si>
    <t>2.10%</t>
  </si>
  <si>
    <t>1.40%</t>
  </si>
  <si>
    <t>66.50%</t>
  </si>
  <si>
    <t>66.80%</t>
  </si>
  <si>
    <t>68.00%</t>
  </si>
  <si>
    <t>1 year 4 months 24 days</t>
  </si>
  <si>
    <t>2.30%</t>
  </si>
  <si>
    <t>1.50%</t>
  </si>
  <si>
    <t>0.80%</t>
  </si>
  <si>
    <t>Stock-based Compensation - Stock Based Compensation Expense (Detail) - USD ($) $ in Thousands</t>
  </si>
  <si>
    <t>Employee Service Share-based Compensation, Allocation of Recognized Period Costs [Line Items]</t>
  </si>
  <si>
    <t>Share-based compensation expense</t>
  </si>
  <si>
    <t>General and Administrative Expense</t>
  </si>
  <si>
    <t>Stock-based Compensation - Stock Option Activity (Detail) - USD ($) $ / shares in Units, $ in Thousands</t>
  </si>
  <si>
    <t>Shares</t>
  </si>
  <si>
    <t>Options, Outstanding at beginning of period</t>
  </si>
  <si>
    <t>Options, Granted</t>
  </si>
  <si>
    <t>Options, Exercised</t>
  </si>
  <si>
    <t>Options, Forfeited and expired</t>
  </si>
  <si>
    <t>Options, Outstanding at end of period</t>
  </si>
  <si>
    <t>Options, Exercisable at December 31, 2018</t>
  </si>
  <si>
    <t>Options, Vested and expected to vest at December 31, 2018</t>
  </si>
  <si>
    <t>Weighted average exercise price per share</t>
  </si>
  <si>
    <t>Weighted average exercise price per share, Options Outstanding at beginning of period</t>
  </si>
  <si>
    <t>Weighted average exercise price per share, Granted</t>
  </si>
  <si>
    <t>Weighted average exercise price per share, Exercised</t>
  </si>
  <si>
    <t>Weighted average exercise price per share, Forfeited and expired</t>
  </si>
  <si>
    <t>Weighted average exercise price per share, Options Outstanding at end of period</t>
  </si>
  <si>
    <t>Weighted average exercise price per share, Exercisable at December 31, 2018</t>
  </si>
  <si>
    <t>Weighted average exercise price per share, Vested and expected to vest at December 31, 2018</t>
  </si>
  <si>
    <t>Weighted average remaining contractual life (years)</t>
  </si>
  <si>
    <t>Weighted average remaining contractual life (years), Options Outstanding</t>
  </si>
  <si>
    <t>7 years 9 months 18 days</t>
  </si>
  <si>
    <t>7 years 8 months 12 days</t>
  </si>
  <si>
    <t>Weighted average remaining contractual life (years), Exercisable at December 31, 2018</t>
  </si>
  <si>
    <t>6 years 4 months 24 days</t>
  </si>
  <si>
    <t>Weighted average remaining contractual life (years), Vested and expected to vest at December 31, 2018</t>
  </si>
  <si>
    <t>Aggregate intrinsic value</t>
  </si>
  <si>
    <t>Aggregate intrinsic value, Options Outstanding</t>
  </si>
  <si>
    <t>Aggregate intrinsic value, Exercisable at December 31, 2018</t>
  </si>
  <si>
    <t>Aggregate Intrinsic Value, Vested and expected to vest at December 31, 2018</t>
  </si>
  <si>
    <t>Stock-based Compensation - Summary of Stock Option Value for Options Subject to Time-based Vesting (Detail) - USD ($) $ / shares in Units, $ in Thousands</t>
  </si>
  <si>
    <t>Weighted average fair value of option shares granted during the period</t>
  </si>
  <si>
    <t>Total intrinsic value of stock options exercised</t>
  </si>
  <si>
    <t>Total fair value of stock options vested</t>
  </si>
  <si>
    <t>Stock-based Compensation - Summary of Performance-Based Stock Option Activity (Detail) - Performance Shares - $ / shares</t>
  </si>
  <si>
    <t>Weighted average grant date fair value</t>
  </si>
  <si>
    <t>Equity Incentive Plan</t>
  </si>
  <si>
    <t>Shares, Granted</t>
  </si>
  <si>
    <t>Ending Balance</t>
  </si>
  <si>
    <t>Weighted average exercise price per share, Balance</t>
  </si>
  <si>
    <t>9 years 6 months</t>
  </si>
  <si>
    <t>0 years</t>
  </si>
  <si>
    <t>Stock-based Compensation - Summary of RSUs Activity (Detail) - Equity Incentive Plan - RSUs</t>
  </si>
  <si>
    <t>Dec. 31, 2018$ / sharesshares</t>
  </si>
  <si>
    <t>Share Equivalent, Non-vested</t>
  </si>
  <si>
    <t>Shares, Granted | shares</t>
  </si>
  <si>
    <t>Shares, Forfeited | shares</t>
  </si>
  <si>
    <t>Ending Balance | shares</t>
  </si>
  <si>
    <t>Changes during the period:</t>
  </si>
  <si>
    <t>Weighted average grant date fair value, Granted | $ / shares</t>
  </si>
  <si>
    <t>Weighted average grant date fair value, Forfeited | $ / shares</t>
  </si>
  <si>
    <t>Weighted average exercise price per share, Balance | $ / shares</t>
  </si>
  <si>
    <t>Income Taxes - Additional Information (Detail) - USD ($)</t>
  </si>
  <si>
    <t>Income Taxes Disclosure [Line Items]</t>
  </si>
  <si>
    <t>Federal statutory income tax rate</t>
  </si>
  <si>
    <t>21.00%</t>
  </si>
  <si>
    <t>34.00%</t>
  </si>
  <si>
    <t>Tax cuts and jobs act of 2017, additional income tax expense based on use of net operating loss</t>
  </si>
  <si>
    <t>Tax cuts and jobs act of 2017, percentage of net operating loss carryforward of taxable income</t>
  </si>
  <si>
    <t>80.00%</t>
  </si>
  <si>
    <t>Tax cuts and jobs act of 2017, net operating loss carryforward term</t>
  </si>
  <si>
    <t>20 years</t>
  </si>
  <si>
    <t>Tax cuts and jobs act of 2017, net operating loss carryback period</t>
  </si>
  <si>
    <t>2 years</t>
  </si>
  <si>
    <t>Deferred income tax assets</t>
  </si>
  <si>
    <t>Defered tax liabilities</t>
  </si>
  <si>
    <t>Deferred tax assets, valuation allowance</t>
  </si>
  <si>
    <t>Unrecognized potential accrued interest and/or penalties related to uncertain tax positions</t>
  </si>
  <si>
    <t>US</t>
  </si>
  <si>
    <t>Net operating loss ("NOL") carryforwards</t>
  </si>
  <si>
    <t>Pre-net operating loss ("NOL"), with expiration</t>
  </si>
  <si>
    <t>Net operating loss ("NOL"), carried forward indefinitely</t>
  </si>
  <si>
    <t>US | Minimum</t>
  </si>
  <si>
    <t>Net operating loss carryforwards, expiration Year</t>
  </si>
  <si>
    <t>US | Maximum</t>
  </si>
  <si>
    <t>US | U.S. research and development</t>
  </si>
  <si>
    <t>Tax credit carryforwards</t>
  </si>
  <si>
    <t>US | U.S. research and development | Minimum</t>
  </si>
  <si>
    <t>US | U.S. research and development | Maximum</t>
  </si>
  <si>
    <t>Income Taxes - Loss before Income Taxes (Detail) - USD ($) $ in Thousands</t>
  </si>
  <si>
    <t>Domestic</t>
  </si>
  <si>
    <t>Foreign</t>
  </si>
  <si>
    <t>Loss before income taxes</t>
  </si>
  <si>
    <t>Income Taxes - Effective Income Tax Rate Reconciliation (Detail)</t>
  </si>
  <si>
    <t>(0.40%)</t>
  </si>
  <si>
    <t>(1.00%)</t>
  </si>
  <si>
    <t>Research and development credits</t>
  </si>
  <si>
    <t>0.90%</t>
  </si>
  <si>
    <t>2.40%</t>
  </si>
  <si>
    <t>(0.10%)</t>
  </si>
  <si>
    <t>U.S. federal statutory rate change</t>
  </si>
  <si>
    <t>(30.50%)</t>
  </si>
  <si>
    <t>Change in valuation allowance</t>
  </si>
  <si>
    <t>(21.10%)</t>
  </si>
  <si>
    <t>(7.40%)</t>
  </si>
  <si>
    <t>(35.30%)</t>
  </si>
  <si>
    <t>Effective tax rate</t>
  </si>
  <si>
    <t>Income Taxes - Deferred Income Tax Assets and Liabilities (Detail) - USD ($) $ in Thousands</t>
  </si>
  <si>
    <t>Deferred income tax assets:</t>
  </si>
  <si>
    <t>Net operating loss carryforwards</t>
  </si>
  <si>
    <t>Total deferred income tax assets</t>
  </si>
  <si>
    <t>Less: Valuation allowance</t>
  </si>
  <si>
    <t>Total deferred income tax assets, net of valuation allowance</t>
  </si>
  <si>
    <t>Deferred income tax liabilities:</t>
  </si>
  <si>
    <t>Income Taxes - Summary of Changes in Deferred Tax Valuation Allowance (Detail) - USD ($) $ in Thousands</t>
  </si>
  <si>
    <t>Balance at Beginning of Year</t>
  </si>
  <si>
    <t>Charged to Costs and Expenses</t>
  </si>
  <si>
    <t>Write-offs</t>
  </si>
  <si>
    <t>Balance at End of Year</t>
  </si>
  <si>
    <t>Income Taxes - Unrecognized Tax Benefits (Detail) - USD ($) $ in Thousands</t>
  </si>
  <si>
    <t>Unrecognized tax benefits at beginning of year</t>
  </si>
  <si>
    <t>Additions based on tax positions taken in prior years</t>
  </si>
  <si>
    <t>Additions based on tax positions taken in the current year</t>
  </si>
  <si>
    <t>Unrecognized tax benefits at end of year</t>
  </si>
  <si>
    <t>Defined Contribution Plan - Additional Information (Detail) - USD ($) $ in Millions</t>
  </si>
  <si>
    <t>Defined Contribution Pension And Other Postretirement Plans Disclosure [Abstract]</t>
  </si>
  <si>
    <t>Company's contributions to employee benefit plan</t>
  </si>
  <si>
    <t>Commitments and Contingencies - Additional Information (Detail)</t>
  </si>
  <si>
    <t>Jan. 05, 2018USD ($)Milestone</t>
  </si>
  <si>
    <t>Dec. 31, 2018USD ($)Buildings</t>
  </si>
  <si>
    <t>Loss Contingencies [Line Items]</t>
  </si>
  <si>
    <t>Manufacturing and purchase obligations</t>
  </si>
  <si>
    <t>Adjacent buildings | Buildings</t>
  </si>
  <si>
    <t>Extended lease term</t>
  </si>
  <si>
    <t>Jul. 31,
		2023</t>
  </si>
  <si>
    <t>Rent expense</t>
  </si>
  <si>
    <t>Settlement and Licensing Agreement | Teva Pharmaceuticals International GmbH</t>
  </si>
  <si>
    <t>Amount payable upon approval of biologics license application</t>
  </si>
  <si>
    <t>Amount payable upon each sales related milestones</t>
  </si>
  <si>
    <t>Number of sales related milestones | Milestone</t>
  </si>
  <si>
    <t>Annual sales milestone one</t>
  </si>
  <si>
    <t>Annual sales milestone two</t>
  </si>
  <si>
    <t>Agreement entered date</t>
  </si>
  <si>
    <t>Jan. 5,
		2018</t>
  </si>
  <si>
    <t>Settlement and Licensing Agreement | Teva Pharmaceuticals International GmbH | Minimum</t>
  </si>
  <si>
    <t>Percentage of royalty payments on net sales</t>
  </si>
  <si>
    <t>Settlement and Licensing Agreement | Teva Pharmaceuticals International GmbH | Maximum</t>
  </si>
  <si>
    <t>7.00%</t>
  </si>
  <si>
    <t>Commitments and Contingencies - Future Aggregate Minimum Payments Under Noncancelable Operating Leases (Detail) $ in Thousands</t>
  </si>
  <si>
    <t>Total minimum lease payments</t>
  </si>
  <si>
    <t>Condensed Quarterly Financial Data (unaudited) - Summary of Selected Unaudited Financial Data (Detail) - USD ($) $ / shares in Units, $ in Thousands</t>
  </si>
  <si>
    <t>Total revenues</t>
  </si>
  <si>
    <t>Net loss per share - basic and diluted</t>
  </si>
  <si>
    <t>Subsequent Events - Additional Information (Detail) - USD ($)</t>
  </si>
  <si>
    <t>Jan. 31, 2019</t>
  </si>
  <si>
    <t>Jan. 01, 2019</t>
  </si>
  <si>
    <t>Subsequent Event [Line Items]</t>
  </si>
  <si>
    <t>Subsequent Event | Irrevocable Standby Letters of Credit</t>
  </si>
  <si>
    <t>Subsequent Event | Distribution Agreement</t>
  </si>
  <si>
    <t>Estimated termination related costs payable</t>
  </si>
  <si>
    <t>Subsequent Event | At-The-Market Program | Distribution Agreement</t>
  </si>
  <si>
    <t>Subsequent Event | Maximum</t>
  </si>
  <si>
    <t>Subsequent Event | Maximum | At-The-Market Program | Distribution Agreement</t>
  </si>
  <si>
    <t>Percentage of commision on gross sales price</t>
  </si>
  <si>
    <t>3.00%</t>
  </si>
  <si>
    <t>Subsequent Event | Minimum</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2382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8499665</v>
      </c>
    </row>
    <row r="21" spans="1:4">
      <c r="A21" s="4" t="s">
        <v>33</v>
      </c>
      <c r="D21" s="6" t="n">
        <v>896801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7865</v>
      </c>
      <c r="C3" s="6" t="n">
        <v>76896</v>
      </c>
    </row>
    <row r="4" spans="1:3">
      <c r="A4" s="4" t="s">
        <v>38</v>
      </c>
      <c r="B4" s="5" t="n">
        <v>319504</v>
      </c>
      <c r="C4" s="5" t="n">
        <v>199344</v>
      </c>
    </row>
    <row r="5" spans="1:3">
      <c r="A5" s="4" t="s">
        <v>39</v>
      </c>
      <c r="B5" s="5" t="n">
        <v>5000</v>
      </c>
    </row>
    <row r="6" spans="1:3">
      <c r="A6" s="4" t="s">
        <v>40</v>
      </c>
      <c r="B6" s="5" t="n">
        <v>7440</v>
      </c>
      <c r="C6" s="5" t="n">
        <v>11014</v>
      </c>
    </row>
    <row r="7" spans="1:3">
      <c r="A7" s="4" t="s">
        <v>41</v>
      </c>
      <c r="B7" s="5" t="n">
        <v>419809</v>
      </c>
      <c r="C7" s="5" t="n">
        <v>287254</v>
      </c>
    </row>
    <row r="8" spans="1:3">
      <c r="A8" s="4" t="s">
        <v>42</v>
      </c>
      <c r="B8" s="5" t="n">
        <v>6400</v>
      </c>
      <c r="C8" s="5" t="n">
        <v>5630</v>
      </c>
    </row>
    <row r="9" spans="1:3">
      <c r="A9" s="4" t="s">
        <v>39</v>
      </c>
      <c r="C9" s="5" t="n">
        <v>10000</v>
      </c>
    </row>
    <row r="10" spans="1:3">
      <c r="A10" s="4" t="s">
        <v>43</v>
      </c>
      <c r="C10" s="5" t="n">
        <v>222</v>
      </c>
    </row>
    <row r="11" spans="1:3">
      <c r="A11" s="4" t="s">
        <v>44</v>
      </c>
      <c r="B11" s="5" t="n">
        <v>30</v>
      </c>
      <c r="C11" s="5" t="n">
        <v>30</v>
      </c>
    </row>
    <row r="12" spans="1:3">
      <c r="A12" s="4" t="s">
        <v>45</v>
      </c>
      <c r="B12" s="5" t="n">
        <v>426239</v>
      </c>
      <c r="C12" s="5" t="n">
        <v>303136</v>
      </c>
    </row>
    <row r="13" spans="1:3">
      <c r="A13" s="3" t="s">
        <v>46</v>
      </c>
    </row>
    <row r="14" spans="1:3">
      <c r="A14" s="4" t="s">
        <v>47</v>
      </c>
      <c r="B14" s="5" t="n">
        <v>8945</v>
      </c>
      <c r="C14" s="5" t="n">
        <v>7471</v>
      </c>
    </row>
    <row r="15" spans="1:3">
      <c r="A15" s="4" t="s">
        <v>48</v>
      </c>
      <c r="B15" s="5" t="n">
        <v>19217</v>
      </c>
      <c r="C15" s="5" t="n">
        <v>15803</v>
      </c>
    </row>
    <row r="16" spans="1:3">
      <c r="A16" s="4" t="s">
        <v>49</v>
      </c>
      <c r="B16" s="5" t="n">
        <v>74</v>
      </c>
      <c r="C16" s="5" t="n">
        <v>92</v>
      </c>
    </row>
    <row r="17" spans="1:3">
      <c r="A17" s="4" t="s">
        <v>50</v>
      </c>
      <c r="B17" s="5" t="n">
        <v>28236</v>
      </c>
      <c r="C17" s="5" t="n">
        <v>23366</v>
      </c>
    </row>
    <row r="18" spans="1:3">
      <c r="A18" s="4" t="s">
        <v>51</v>
      </c>
      <c r="B18" s="5" t="n">
        <v>510</v>
      </c>
      <c r="C18" s="5" t="n">
        <v>495</v>
      </c>
    </row>
    <row r="19" spans="1:3">
      <c r="A19" s="4" t="s">
        <v>52</v>
      </c>
      <c r="B19" s="5" t="n">
        <v>182104</v>
      </c>
    </row>
    <row r="20" spans="1:3">
      <c r="A20" s="4" t="s">
        <v>53</v>
      </c>
      <c r="B20" s="5" t="n">
        <v>1658</v>
      </c>
    </row>
    <row r="21" spans="1:3">
      <c r="A21" s="4" t="s">
        <v>54</v>
      </c>
      <c r="B21" s="5" t="n">
        <v>212508</v>
      </c>
      <c r="C21" s="5" t="n">
        <v>23861</v>
      </c>
    </row>
    <row r="22" spans="1:3">
      <c r="A22" s="4" t="s">
        <v>55</v>
      </c>
      <c r="B22" s="4" t="s">
        <v>56</v>
      </c>
      <c r="C22" s="4" t="s">
        <v>56</v>
      </c>
    </row>
    <row r="23" spans="1:3">
      <c r="A23" s="3" t="s">
        <v>57</v>
      </c>
    </row>
    <row r="24" spans="1:3">
      <c r="A24" s="4" t="s">
        <v>58</v>
      </c>
      <c r="B24" s="4" t="s">
        <v>56</v>
      </c>
      <c r="C24" s="4" t="s">
        <v>56</v>
      </c>
    </row>
    <row r="25" spans="1:3">
      <c r="A25" s="4" t="s">
        <v>59</v>
      </c>
      <c r="B25" s="5" t="n">
        <v>7</v>
      </c>
      <c r="C25" s="5" t="n">
        <v>7</v>
      </c>
    </row>
    <row r="26" spans="1:3">
      <c r="A26" s="4" t="s">
        <v>60</v>
      </c>
      <c r="B26" s="5" t="n">
        <v>1074963</v>
      </c>
      <c r="C26" s="5" t="n">
        <v>946869</v>
      </c>
    </row>
    <row r="27" spans="1:3">
      <c r="A27" s="4" t="s">
        <v>61</v>
      </c>
      <c r="B27" s="5" t="n">
        <v>-963938</v>
      </c>
      <c r="C27" s="5" t="n">
        <v>-667509</v>
      </c>
    </row>
    <row r="28" spans="1:3">
      <c r="A28" s="4" t="s">
        <v>62</v>
      </c>
      <c r="B28" s="5" t="n">
        <v>-1056</v>
      </c>
      <c r="C28" s="5" t="n">
        <v>-92</v>
      </c>
    </row>
    <row r="29" spans="1:3">
      <c r="A29" s="4" t="s">
        <v>63</v>
      </c>
      <c r="B29" s="5" t="n">
        <v>109976</v>
      </c>
      <c r="C29" s="5" t="n">
        <v>279275</v>
      </c>
    </row>
    <row r="30" spans="1:3">
      <c r="A30" s="4" t="s">
        <v>64</v>
      </c>
      <c r="B30" s="5" t="n">
        <v>426239</v>
      </c>
      <c r="C30" s="6" t="n">
        <v>303136</v>
      </c>
    </row>
    <row r="31" spans="1:3">
      <c r="A31" s="4" t="s">
        <v>65</v>
      </c>
    </row>
    <row r="32" spans="1:3">
      <c r="A32" s="3" t="s">
        <v>46</v>
      </c>
    </row>
    <row r="33" spans="1:3">
      <c r="A33" s="4" t="s">
        <v>66</v>
      </c>
      <c r="B33" s="6" t="n">
        <v>103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197</v>
      </c>
      <c r="B9" s="4" t="s">
        <v>252</v>
      </c>
    </row>
    <row r="10" spans="1:2">
      <c r="A10" s="4" t="s">
        <v>194</v>
      </c>
      <c r="B10" s="4" t="s">
        <v>253</v>
      </c>
    </row>
    <row r="11" spans="1:2">
      <c r="A11" s="4" t="s">
        <v>254</v>
      </c>
      <c r="B11" s="4" t="s">
        <v>255</v>
      </c>
    </row>
    <row r="12" spans="1:2">
      <c r="A12" s="4" t="s">
        <v>256</v>
      </c>
      <c r="B12" s="4" t="s">
        <v>257</v>
      </c>
    </row>
    <row r="13" spans="1:2">
      <c r="A13" s="4" t="s">
        <v>206</v>
      </c>
      <c r="B13" s="4" t="s">
        <v>258</v>
      </c>
    </row>
    <row r="14" spans="1:2">
      <c r="A14" s="4" t="s">
        <v>259</v>
      </c>
      <c r="B14" s="4" t="s">
        <v>260</v>
      </c>
    </row>
    <row r="15" spans="1:2">
      <c r="A15" s="4" t="s">
        <v>261</v>
      </c>
      <c r="B15" s="4" t="s">
        <v>262</v>
      </c>
    </row>
    <row r="16" spans="1:2">
      <c r="A16" s="4" t="s">
        <v>263</v>
      </c>
      <c r="B16" s="4" t="s">
        <v>264</v>
      </c>
    </row>
    <row r="17" spans="1:2">
      <c r="A17" s="4" t="s">
        <v>218</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26</v>
      </c>
      <c r="B23" s="4" t="s">
        <v>276</v>
      </c>
    </row>
    <row r="24" spans="1:2">
      <c r="A24" s="4" t="s">
        <v>277</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5</v>
      </c>
    </row>
    <row r="2" spans="1:3">
      <c r="A2" s="4" t="s">
        <v>68</v>
      </c>
      <c r="B2" s="7" t="n">
        <v>0.0001</v>
      </c>
      <c r="C2" s="7" t="n">
        <v>0.0001</v>
      </c>
    </row>
    <row r="3" spans="1:3">
      <c r="A3" s="4" t="s">
        <v>69</v>
      </c>
      <c r="B3" s="5" t="n">
        <v>200000000</v>
      </c>
      <c r="C3" s="5" t="n">
        <v>200000000</v>
      </c>
    </row>
    <row r="4" spans="1:3">
      <c r="A4" s="4" t="s">
        <v>70</v>
      </c>
      <c r="B4" s="5" t="n">
        <v>68410576</v>
      </c>
      <c r="C4" s="5" t="n">
        <v>67842942</v>
      </c>
    </row>
    <row r="5" spans="1:3">
      <c r="A5" s="4" t="s">
        <v>71</v>
      </c>
      <c r="B5" s="5" t="n">
        <v>68410576</v>
      </c>
      <c r="C5" s="5" t="n">
        <v>67842942</v>
      </c>
    </row>
    <row r="6" spans="1:3">
      <c r="A6" s="4" t="s">
        <v>72</v>
      </c>
      <c r="B6" s="7" t="n">
        <v>0.0001</v>
      </c>
      <c r="C6" s="7" t="n">
        <v>0.0001</v>
      </c>
    </row>
    <row r="7" spans="1:3">
      <c r="A7" s="4" t="s">
        <v>73</v>
      </c>
      <c r="B7" s="5" t="n">
        <v>10000000</v>
      </c>
      <c r="C7" s="5" t="n">
        <v>10000000</v>
      </c>
    </row>
    <row r="8" spans="1:3">
      <c r="A8" s="4" t="s">
        <v>74</v>
      </c>
      <c r="B8" s="5" t="n">
        <v>0</v>
      </c>
      <c r="C8" s="5" t="n">
        <v>0</v>
      </c>
    </row>
    <row r="9" spans="1:3">
      <c r="A9" s="4" t="s">
        <v>75</v>
      </c>
      <c r="B9" s="5" t="n">
        <v>0</v>
      </c>
      <c r="C9" s="5" t="n">
        <v>0</v>
      </c>
    </row>
    <row r="10" spans="1:3">
      <c r="A10" s="4" t="s">
        <v>65</v>
      </c>
    </row>
    <row r="11" spans="1:3">
      <c r="A11" s="4" t="s">
        <v>76</v>
      </c>
      <c r="B11" s="7" t="n">
        <v>0.0001</v>
      </c>
      <c r="C11" s="7" t="n">
        <v>0.0001</v>
      </c>
    </row>
    <row r="12" spans="1:3">
      <c r="A12" s="4" t="s">
        <v>77</v>
      </c>
      <c r="B12" s="5" t="n">
        <v>10000000</v>
      </c>
      <c r="C12" s="5" t="n">
        <v>10000000</v>
      </c>
    </row>
    <row r="13" spans="1:3">
      <c r="A13" s="4" t="s">
        <v>78</v>
      </c>
      <c r="B13" s="5" t="n">
        <v>760753</v>
      </c>
      <c r="C13" s="5" t="n">
        <v>0</v>
      </c>
    </row>
    <row r="14" spans="1:3">
      <c r="A14" s="4" t="s">
        <v>79</v>
      </c>
      <c r="B14" s="5" t="n">
        <v>760753</v>
      </c>
      <c r="C14" s="5" t="n">
        <v>0</v>
      </c>
    </row>
    <row r="15" spans="1:3">
      <c r="A15" s="4" t="s">
        <v>80</v>
      </c>
      <c r="B15" s="6" t="n">
        <v>10000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186</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s>
  <sheetData>
    <row r="1" spans="1:4">
      <c r="A1" s="1" t="s">
        <v>81</v>
      </c>
      <c r="B1" s="2" t="s">
        <v>1</v>
      </c>
    </row>
    <row r="2" spans="1:4">
      <c r="B2" s="2" t="s">
        <v>2</v>
      </c>
      <c r="C2" s="2" t="s">
        <v>35</v>
      </c>
      <c r="D2" s="2" t="s">
        <v>82</v>
      </c>
    </row>
    <row r="3" spans="1:4">
      <c r="A3" s="3" t="s">
        <v>83</v>
      </c>
    </row>
    <row r="4" spans="1:4">
      <c r="A4" s="4" t="s">
        <v>84</v>
      </c>
      <c r="B4" s="6" t="n">
        <v>0</v>
      </c>
      <c r="C4" s="6" t="n">
        <v>1619</v>
      </c>
      <c r="D4" s="6" t="n">
        <v>113</v>
      </c>
    </row>
    <row r="5" spans="1:4">
      <c r="A5" s="4" t="s">
        <v>85</v>
      </c>
      <c r="B5" s="4" t="s">
        <v>86</v>
      </c>
      <c r="C5" s="4" t="s">
        <v>86</v>
      </c>
      <c r="D5" s="4" t="s">
        <v>86</v>
      </c>
    </row>
    <row r="6" spans="1:4">
      <c r="A6" s="3" t="s">
        <v>87</v>
      </c>
    </row>
    <row r="7" spans="1:4">
      <c r="A7" s="4" t="s">
        <v>88</v>
      </c>
      <c r="C7" s="6" t="n">
        <v>1619</v>
      </c>
      <c r="D7" s="6" t="n">
        <v>113</v>
      </c>
    </row>
    <row r="8" spans="1:4">
      <c r="A8" s="4" t="s">
        <v>89</v>
      </c>
      <c r="B8" s="6" t="n">
        <v>239108</v>
      </c>
      <c r="C8" s="5" t="n">
        <v>252902</v>
      </c>
      <c r="D8" s="5" t="n">
        <v>132760</v>
      </c>
    </row>
    <row r="9" spans="1:4">
      <c r="A9" s="4" t="s">
        <v>90</v>
      </c>
      <c r="B9" s="5" t="n">
        <v>47474</v>
      </c>
      <c r="C9" s="5" t="n">
        <v>38102</v>
      </c>
      <c r="D9" s="5" t="n">
        <v>26148</v>
      </c>
    </row>
    <row r="10" spans="1:4">
      <c r="A10" s="4" t="s">
        <v>91</v>
      </c>
      <c r="B10" s="5" t="n">
        <v>286582</v>
      </c>
      <c r="C10" s="5" t="n">
        <v>292623</v>
      </c>
      <c r="D10" s="5" t="n">
        <v>159021</v>
      </c>
    </row>
    <row r="11" spans="1:4">
      <c r="A11" s="4" t="s">
        <v>92</v>
      </c>
      <c r="D11" s="5" t="n">
        <v>1050</v>
      </c>
    </row>
    <row r="12" spans="1:4">
      <c r="A12" s="4" t="s">
        <v>93</v>
      </c>
      <c r="B12" s="5" t="n">
        <v>-286582</v>
      </c>
      <c r="C12" s="5" t="n">
        <v>-291004</v>
      </c>
      <c r="D12" s="5" t="n">
        <v>-157858</v>
      </c>
    </row>
    <row r="13" spans="1:4">
      <c r="A13" s="3" t="s">
        <v>94</v>
      </c>
    </row>
    <row r="14" spans="1:4">
      <c r="A14" s="4" t="s">
        <v>95</v>
      </c>
      <c r="B14" s="5" t="n">
        <v>8909</v>
      </c>
      <c r="C14" s="5" t="n">
        <v>2495</v>
      </c>
      <c r="D14" s="5" t="n">
        <v>1966</v>
      </c>
    </row>
    <row r="15" spans="1:4">
      <c r="A15" s="4" t="s">
        <v>96</v>
      </c>
      <c r="B15" s="5" t="n">
        <v>-17185</v>
      </c>
    </row>
    <row r="16" spans="1:4">
      <c r="A16" s="4" t="s">
        <v>97</v>
      </c>
      <c r="B16" s="5" t="n">
        <v>309</v>
      </c>
      <c r="C16" s="5" t="n">
        <v>223</v>
      </c>
      <c r="D16" s="5" t="n">
        <v>-349</v>
      </c>
    </row>
    <row r="17" spans="1:4">
      <c r="A17" s="4" t="s">
        <v>98</v>
      </c>
      <c r="C17" s="5" t="n">
        <v>50</v>
      </c>
      <c r="D17" s="5" t="n">
        <v>172</v>
      </c>
    </row>
    <row r="18" spans="1:4">
      <c r="A18" s="4" t="s">
        <v>99</v>
      </c>
      <c r="B18" s="5" t="n">
        <v>-1658</v>
      </c>
    </row>
    <row r="19" spans="1:4">
      <c r="A19" s="4" t="s">
        <v>100</v>
      </c>
      <c r="B19" s="5" t="n">
        <v>-9625</v>
      </c>
      <c r="C19" s="5" t="n">
        <v>2768</v>
      </c>
      <c r="D19" s="5" t="n">
        <v>1789</v>
      </c>
    </row>
    <row r="20" spans="1:4">
      <c r="A20" s="4" t="s">
        <v>101</v>
      </c>
      <c r="B20" s="5" t="n">
        <v>-296207</v>
      </c>
      <c r="C20" s="5" t="n">
        <v>-288236</v>
      </c>
      <c r="D20" s="5" t="n">
        <v>-156069</v>
      </c>
    </row>
    <row r="21" spans="1:4">
      <c r="A21" s="4" t="s">
        <v>102</v>
      </c>
      <c r="B21" s="5" t="n">
        <v>-222</v>
      </c>
      <c r="C21" s="5" t="n">
        <v>-643</v>
      </c>
      <c r="D21" s="5" t="n">
        <v>-185</v>
      </c>
    </row>
    <row r="22" spans="1:4">
      <c r="A22" s="4" t="s">
        <v>103</v>
      </c>
      <c r="B22" s="5" t="n">
        <v>-296429</v>
      </c>
      <c r="C22" s="5" t="n">
        <v>-288879</v>
      </c>
      <c r="D22" s="5" t="n">
        <v>-156254</v>
      </c>
    </row>
    <row r="23" spans="1:4">
      <c r="A23" s="4" t="s">
        <v>104</v>
      </c>
      <c r="B23" s="5" t="n">
        <v>-29460</v>
      </c>
    </row>
    <row r="24" spans="1:4">
      <c r="A24" s="4" t="s">
        <v>105</v>
      </c>
      <c r="B24" s="5" t="n">
        <v>-6045</v>
      </c>
    </row>
    <row r="25" spans="1:4">
      <c r="A25" s="4" t="s">
        <v>106</v>
      </c>
      <c r="B25" s="6" t="n">
        <v>-331934</v>
      </c>
      <c r="C25" s="6" t="n">
        <v>-288879</v>
      </c>
      <c r="D25" s="6" t="n">
        <v>-156254</v>
      </c>
    </row>
    <row r="26" spans="1:4">
      <c r="A26" s="4" t="s">
        <v>107</v>
      </c>
      <c r="B26" s="8" t="n">
        <v>-4.87</v>
      </c>
      <c r="C26" s="8" t="n">
        <v>-4.95</v>
      </c>
      <c r="D26" s="8" t="n">
        <v>-3.23</v>
      </c>
    </row>
    <row r="27" spans="1:4">
      <c r="A27" s="4" t="s">
        <v>108</v>
      </c>
      <c r="B27" s="5" t="n">
        <v>68099105</v>
      </c>
      <c r="C27" s="5" t="n">
        <v>58347284</v>
      </c>
      <c r="D27" s="5" t="n">
        <v>484075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54</v>
      </c>
      <c r="B1" s="2" t="s">
        <v>355</v>
      </c>
      <c r="C1" s="2" t="s">
        <v>2</v>
      </c>
      <c r="D1" s="2" t="s">
        <v>356</v>
      </c>
      <c r="E1" s="2" t="s">
        <v>357</v>
      </c>
    </row>
    <row r="2" spans="1:5">
      <c r="A2" s="3" t="s">
        <v>358</v>
      </c>
    </row>
    <row r="3" spans="1:5">
      <c r="A3" s="4" t="s">
        <v>359</v>
      </c>
      <c r="C3" s="4" t="s">
        <v>360</v>
      </c>
    </row>
    <row r="4" spans="1:5">
      <c r="A4" s="4" t="s">
        <v>361</v>
      </c>
      <c r="C4" s="6" t="n">
        <v>277656000</v>
      </c>
    </row>
    <row r="5" spans="1:5">
      <c r="A5" s="4" t="s">
        <v>362</v>
      </c>
    </row>
    <row r="6" spans="1:5">
      <c r="A6" s="3" t="s">
        <v>358</v>
      </c>
    </row>
    <row r="7" spans="1:5">
      <c r="A7" s="4" t="s">
        <v>361</v>
      </c>
      <c r="C7" s="6" t="n">
        <v>287500000</v>
      </c>
    </row>
    <row r="8" spans="1:5">
      <c r="A8" s="4" t="s">
        <v>363</v>
      </c>
      <c r="C8" s="4" t="s">
        <v>364</v>
      </c>
      <c r="E8" s="4" t="s">
        <v>364</v>
      </c>
    </row>
    <row r="9" spans="1:5">
      <c r="A9" s="4" t="s">
        <v>365</v>
      </c>
    </row>
    <row r="10" spans="1:5">
      <c r="A10" s="3" t="s">
        <v>358</v>
      </c>
    </row>
    <row r="11" spans="1:5">
      <c r="A11" s="4" t="s">
        <v>366</v>
      </c>
      <c r="B11" s="5" t="n">
        <v>725268</v>
      </c>
    </row>
    <row r="12" spans="1:5">
      <c r="A12" s="4" t="s">
        <v>367</v>
      </c>
      <c r="B12" s="6" t="n">
        <v>97700000</v>
      </c>
    </row>
    <row r="13" spans="1:5">
      <c r="A13" s="4" t="s">
        <v>368</v>
      </c>
    </row>
    <row r="14" spans="1:5">
      <c r="A14" s="3" t="s">
        <v>358</v>
      </c>
    </row>
    <row r="15" spans="1:5">
      <c r="A15" s="4" t="s">
        <v>369</v>
      </c>
      <c r="D15" s="6" t="n">
        <v>1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45"/>
    <col customWidth="1" max="6" min="6" width="45"/>
  </cols>
  <sheetData>
    <row r="1" spans="1:6">
      <c r="A1" s="1" t="s">
        <v>370</v>
      </c>
      <c r="B1" s="2" t="s">
        <v>371</v>
      </c>
      <c r="D1" s="2" t="s">
        <v>1</v>
      </c>
    </row>
    <row r="2" spans="1:6">
      <c r="B2" s="2" t="s">
        <v>372</v>
      </c>
      <c r="C2" s="2" t="s">
        <v>373</v>
      </c>
      <c r="D2" s="2" t="s">
        <v>374</v>
      </c>
      <c r="E2" s="2" t="s">
        <v>375</v>
      </c>
      <c r="F2" s="2" t="s">
        <v>376</v>
      </c>
    </row>
    <row r="3" spans="1:6">
      <c r="A3" s="3" t="s">
        <v>377</v>
      </c>
    </row>
    <row r="4" spans="1:6">
      <c r="A4" s="4" t="s">
        <v>378</v>
      </c>
      <c r="D4" s="6" t="n">
        <v>5000000</v>
      </c>
    </row>
    <row r="5" spans="1:6">
      <c r="A5" s="4" t="s">
        <v>379</v>
      </c>
      <c r="D5" s="6" t="n">
        <v>0</v>
      </c>
      <c r="E5" s="6" t="n">
        <v>0</v>
      </c>
    </row>
    <row r="6" spans="1:6">
      <c r="A6" s="4" t="s">
        <v>380</v>
      </c>
      <c r="D6" s="5" t="n">
        <v>1</v>
      </c>
    </row>
    <row r="7" spans="1:6">
      <c r="A7" s="4" t="s">
        <v>381</v>
      </c>
      <c r="D7" s="5" t="n">
        <v>3</v>
      </c>
    </row>
    <row r="8" spans="1:6">
      <c r="A8" s="4" t="s">
        <v>84</v>
      </c>
      <c r="B8" s="6" t="n">
        <v>936000</v>
      </c>
      <c r="C8" s="6" t="n">
        <v>683000</v>
      </c>
      <c r="D8" s="6" t="n">
        <v>0</v>
      </c>
      <c r="E8" s="6" t="n">
        <v>1619000</v>
      </c>
      <c r="F8" s="6" t="n">
        <v>113000</v>
      </c>
    </row>
    <row r="9" spans="1:6">
      <c r="A9" s="4" t="s">
        <v>85</v>
      </c>
      <c r="D9" s="4" t="s">
        <v>86</v>
      </c>
      <c r="E9" s="4" t="s">
        <v>86</v>
      </c>
      <c r="F9" s="4" t="s">
        <v>86</v>
      </c>
    </row>
    <row r="10" spans="1:6">
      <c r="A10" s="4" t="s">
        <v>382</v>
      </c>
      <c r="D10" s="4" t="s">
        <v>383</v>
      </c>
    </row>
    <row r="11" spans="1:6">
      <c r="A11" s="4" t="s">
        <v>384</v>
      </c>
      <c r="D11" s="4" t="s">
        <v>385</v>
      </c>
    </row>
    <row r="12" spans="1:6">
      <c r="A12" s="4" t="s">
        <v>386</v>
      </c>
    </row>
    <row r="13" spans="1:6">
      <c r="A13" s="3" t="s">
        <v>377</v>
      </c>
    </row>
    <row r="14" spans="1:6">
      <c r="A14" s="4" t="s">
        <v>387</v>
      </c>
      <c r="D14" s="4" t="s">
        <v>388</v>
      </c>
    </row>
    <row r="15" spans="1:6">
      <c r="A15" s="4" t="s">
        <v>389</v>
      </c>
    </row>
    <row r="16" spans="1:6">
      <c r="A16" s="3" t="s">
        <v>377</v>
      </c>
    </row>
    <row r="17" spans="1:6">
      <c r="A17" s="4" t="s">
        <v>390</v>
      </c>
      <c r="D17" s="4" t="s">
        <v>391</v>
      </c>
      <c r="E17" s="4" t="s">
        <v>392</v>
      </c>
      <c r="F17" s="4" t="s">
        <v>392</v>
      </c>
    </row>
    <row r="18" spans="1:6">
      <c r="A18" s="4" t="s">
        <v>393</v>
      </c>
      <c r="E18" s="5" t="n">
        <v>1</v>
      </c>
      <c r="F18" s="5" t="n">
        <v>1</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8"/>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2</v>
      </c>
    </row>
    <row r="12" spans="1:2">
      <c r="A12" s="4" t="s">
        <v>403</v>
      </c>
    </row>
    <row r="13" spans="1:2">
      <c r="A13" s="3" t="s">
        <v>396</v>
      </c>
    </row>
    <row r="14" spans="1:2">
      <c r="A14" s="4" t="s">
        <v>397</v>
      </c>
      <c r="B1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371</v>
      </c>
      <c r="J1" s="2" t="s">
        <v>1</v>
      </c>
    </row>
    <row r="2" spans="1:12">
      <c r="B2" s="2" t="s">
        <v>2</v>
      </c>
      <c r="C2" s="2" t="s">
        <v>406</v>
      </c>
      <c r="D2" s="2" t="s">
        <v>4</v>
      </c>
      <c r="E2" s="2" t="s">
        <v>407</v>
      </c>
      <c r="F2" s="2" t="s">
        <v>35</v>
      </c>
      <c r="G2" s="2" t="s">
        <v>408</v>
      </c>
      <c r="H2" s="2" t="s">
        <v>409</v>
      </c>
      <c r="I2" s="2" t="s">
        <v>410</v>
      </c>
      <c r="J2" s="2" t="s">
        <v>2</v>
      </c>
      <c r="K2" s="2" t="s">
        <v>35</v>
      </c>
      <c r="L2" s="2" t="s">
        <v>82</v>
      </c>
    </row>
    <row r="3" spans="1:12">
      <c r="A3" s="3" t="s">
        <v>192</v>
      </c>
    </row>
    <row r="4" spans="1:12">
      <c r="A4" s="4" t="s">
        <v>411</v>
      </c>
      <c r="B4" s="6" t="n">
        <v>-81470</v>
      </c>
      <c r="C4" s="6" t="n">
        <v>-62199</v>
      </c>
      <c r="D4" s="6" t="n">
        <v>-70691</v>
      </c>
      <c r="E4" s="6" t="n">
        <v>-117574</v>
      </c>
      <c r="F4" s="6" t="n">
        <v>-54357</v>
      </c>
      <c r="G4" s="6" t="n">
        <v>-59565</v>
      </c>
      <c r="H4" s="6" t="n">
        <v>-74629</v>
      </c>
      <c r="I4" s="6" t="n">
        <v>-100328</v>
      </c>
      <c r="J4" s="6" t="n">
        <v>-331934</v>
      </c>
      <c r="K4" s="6" t="n">
        <v>-288879</v>
      </c>
      <c r="L4" s="6" t="n">
        <v>-156254</v>
      </c>
    </row>
    <row r="5" spans="1:12">
      <c r="A5" s="3" t="s">
        <v>412</v>
      </c>
    </row>
    <row r="6" spans="1:12">
      <c r="A6" s="4" t="s">
        <v>413</v>
      </c>
      <c r="J6" s="5" t="n">
        <v>68099105</v>
      </c>
      <c r="K6" s="5" t="n">
        <v>58347284</v>
      </c>
      <c r="L6" s="5" t="n">
        <v>48407565</v>
      </c>
    </row>
    <row r="7" spans="1:12">
      <c r="A7" s="4" t="s">
        <v>107</v>
      </c>
      <c r="B7" s="8" t="n">
        <v>-1.19</v>
      </c>
      <c r="C7" s="8" t="n">
        <v>-0.91</v>
      </c>
      <c r="D7" s="8" t="n">
        <v>-1.04</v>
      </c>
      <c r="E7" s="8" t="n">
        <v>-1.73</v>
      </c>
      <c r="F7" s="8" t="n">
        <v>-0.8</v>
      </c>
      <c r="G7" s="8" t="n">
        <v>-0.92</v>
      </c>
      <c r="H7" s="8" t="n">
        <v>-1.48</v>
      </c>
      <c r="I7" s="8" t="n">
        <v>-1.99</v>
      </c>
      <c r="J7" s="8" t="n">
        <v>-4.87</v>
      </c>
      <c r="K7" s="8" t="n">
        <v>-4.95</v>
      </c>
      <c r="L7" s="8" t="n">
        <v>-3.2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5</v>
      </c>
      <c r="D2" s="2" t="s">
        <v>82</v>
      </c>
    </row>
    <row r="3" spans="1:4">
      <c r="A3" s="3" t="s">
        <v>415</v>
      </c>
    </row>
    <row r="4" spans="1:4">
      <c r="A4" s="4" t="s">
        <v>416</v>
      </c>
      <c r="B4" s="5" t="n">
        <v>30480617</v>
      </c>
      <c r="C4" s="5" t="n">
        <v>6903243</v>
      </c>
      <c r="D4" s="5" t="n">
        <v>4453385</v>
      </c>
    </row>
    <row r="5" spans="1:4">
      <c r="A5" s="4" t="s">
        <v>417</v>
      </c>
    </row>
    <row r="6" spans="1:4">
      <c r="A6" s="3" t="s">
        <v>415</v>
      </c>
    </row>
    <row r="7" spans="1:4">
      <c r="A7" s="4" t="s">
        <v>416</v>
      </c>
      <c r="B7" s="5" t="n">
        <v>12930826</v>
      </c>
    </row>
    <row r="8" spans="1:4">
      <c r="A8" s="4" t="s">
        <v>418</v>
      </c>
    </row>
    <row r="9" spans="1:4">
      <c r="A9" s="3" t="s">
        <v>415</v>
      </c>
    </row>
    <row r="10" spans="1:4">
      <c r="A10" s="4" t="s">
        <v>416</v>
      </c>
      <c r="B10" s="5" t="n">
        <v>7120409</v>
      </c>
    </row>
    <row r="11" spans="1:4">
      <c r="A11" s="4" t="s">
        <v>419</v>
      </c>
    </row>
    <row r="12" spans="1:4">
      <c r="A12" s="3" t="s">
        <v>415</v>
      </c>
    </row>
    <row r="13" spans="1:4">
      <c r="A13" s="4" t="s">
        <v>416</v>
      </c>
      <c r="B13" s="5" t="n">
        <v>10087921</v>
      </c>
      <c r="C13" s="5" t="n">
        <v>6673285</v>
      </c>
      <c r="D13" s="5" t="n">
        <v>4350900</v>
      </c>
    </row>
    <row r="14" spans="1:4">
      <c r="A14" s="4" t="s">
        <v>420</v>
      </c>
    </row>
    <row r="15" spans="1:4">
      <c r="A15" s="3" t="s">
        <v>415</v>
      </c>
    </row>
    <row r="16" spans="1:4">
      <c r="A16" s="4" t="s">
        <v>416</v>
      </c>
      <c r="B16" s="5" t="n">
        <v>341461</v>
      </c>
      <c r="C16" s="5" t="n">
        <v>229958</v>
      </c>
      <c r="D16" s="5" t="n">
        <v>1024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21</v>
      </c>
      <c r="B1" s="2" t="s">
        <v>150</v>
      </c>
    </row>
    <row r="2" spans="1:2">
      <c r="A2" s="3" t="s">
        <v>195</v>
      </c>
    </row>
    <row r="3" spans="1:2">
      <c r="A3" s="4" t="s">
        <v>39</v>
      </c>
      <c r="B3" s="6"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5</v>
      </c>
      <c r="D1" s="2" t="s">
        <v>82</v>
      </c>
      <c r="E1" s="2" t="s">
        <v>423</v>
      </c>
    </row>
    <row r="2" spans="1:5">
      <c r="A2" s="3" t="s">
        <v>195</v>
      </c>
    </row>
    <row r="3" spans="1:5">
      <c r="A3" s="4" t="s">
        <v>37</v>
      </c>
      <c r="B3" s="6" t="n">
        <v>87865</v>
      </c>
      <c r="C3" s="6" t="n">
        <v>76896</v>
      </c>
    </row>
    <row r="4" spans="1:5">
      <c r="A4" s="4" t="s">
        <v>39</v>
      </c>
      <c r="B4" s="5" t="n">
        <v>5000</v>
      </c>
      <c r="C4" s="5" t="n">
        <v>10000</v>
      </c>
    </row>
    <row r="5" spans="1:5">
      <c r="A5" s="4" t="s">
        <v>424</v>
      </c>
      <c r="B5" s="6" t="n">
        <v>92865</v>
      </c>
      <c r="C5" s="6" t="n">
        <v>86896</v>
      </c>
      <c r="D5" s="6" t="n">
        <v>116216</v>
      </c>
      <c r="E5" s="6" t="n">
        <v>206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v>
      </c>
      <c r="B1" s="2" t="s">
        <v>1</v>
      </c>
    </row>
    <row r="2" spans="1:4">
      <c r="B2" s="2" t="s">
        <v>2</v>
      </c>
      <c r="C2" s="2" t="s">
        <v>35</v>
      </c>
      <c r="D2" s="2" t="s">
        <v>82</v>
      </c>
    </row>
    <row r="3" spans="1:4">
      <c r="A3" s="3" t="s">
        <v>110</v>
      </c>
    </row>
    <row r="4" spans="1:4">
      <c r="A4" s="4" t="s">
        <v>103</v>
      </c>
      <c r="B4" s="6" t="n">
        <v>-296429</v>
      </c>
      <c r="C4" s="6" t="n">
        <v>-288879</v>
      </c>
      <c r="D4" s="6" t="n">
        <v>-156254</v>
      </c>
    </row>
    <row r="5" spans="1:4">
      <c r="A5" s="3" t="s">
        <v>111</v>
      </c>
    </row>
    <row r="6" spans="1:4">
      <c r="A6" s="4" t="s">
        <v>112</v>
      </c>
      <c r="B6" s="5" t="n">
        <v>-964</v>
      </c>
      <c r="C6" s="5" t="n">
        <v>-44</v>
      </c>
      <c r="D6" s="5" t="n">
        <v>432</v>
      </c>
    </row>
    <row r="7" spans="1:4">
      <c r="A7" s="4" t="s">
        <v>113</v>
      </c>
      <c r="D7" s="5" t="n">
        <v>21</v>
      </c>
    </row>
    <row r="8" spans="1:4">
      <c r="A8" s="4" t="s">
        <v>114</v>
      </c>
      <c r="B8" s="5" t="n">
        <v>-964</v>
      </c>
      <c r="C8" s="5" t="n">
        <v>-44</v>
      </c>
      <c r="D8" s="5" t="n">
        <v>453</v>
      </c>
    </row>
    <row r="9" spans="1:4">
      <c r="A9" s="4" t="s">
        <v>115</v>
      </c>
      <c r="B9" s="6" t="n">
        <v>-297393</v>
      </c>
      <c r="C9" s="6" t="n">
        <v>-288923</v>
      </c>
      <c r="D9" s="6" t="n">
        <v>-1558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5</v>
      </c>
    </row>
    <row r="2" spans="1:3">
      <c r="A2" s="3" t="s">
        <v>426</v>
      </c>
    </row>
    <row r="3" spans="1:3">
      <c r="A3" s="4" t="s">
        <v>427</v>
      </c>
      <c r="B3" s="6" t="n">
        <v>320558</v>
      </c>
      <c r="C3" s="6" t="n">
        <v>199434</v>
      </c>
    </row>
    <row r="4" spans="1:3">
      <c r="A4" s="4" t="s">
        <v>428</v>
      </c>
      <c r="B4" s="5" t="n">
        <v>-1054</v>
      </c>
      <c r="C4" s="5" t="n">
        <v>-90</v>
      </c>
    </row>
    <row r="5" spans="1:3">
      <c r="A5" s="4" t="s">
        <v>429</v>
      </c>
      <c r="B5" s="5" t="n">
        <v>319504</v>
      </c>
      <c r="C5" s="5" t="n">
        <v>199344</v>
      </c>
    </row>
    <row r="6" spans="1:3">
      <c r="A6" s="4" t="s">
        <v>430</v>
      </c>
    </row>
    <row r="7" spans="1:3">
      <c r="A7" s="3" t="s">
        <v>426</v>
      </c>
    </row>
    <row r="8" spans="1:3">
      <c r="A8" s="4" t="s">
        <v>427</v>
      </c>
      <c r="B8" s="5" t="n">
        <v>320558</v>
      </c>
      <c r="C8" s="5" t="n">
        <v>199434</v>
      </c>
    </row>
    <row r="9" spans="1:3">
      <c r="A9" s="4" t="s">
        <v>428</v>
      </c>
      <c r="B9" s="5" t="n">
        <v>-1054</v>
      </c>
      <c r="C9" s="5" t="n">
        <v>-90</v>
      </c>
    </row>
    <row r="10" spans="1:3">
      <c r="A10" s="4" t="s">
        <v>429</v>
      </c>
      <c r="B10" s="6" t="n">
        <v>319504</v>
      </c>
      <c r="C10" s="6" t="n">
        <v>1993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5</v>
      </c>
    </row>
    <row r="3" spans="1:3">
      <c r="A3" s="3" t="s">
        <v>432</v>
      </c>
    </row>
    <row r="4" spans="1:3">
      <c r="A4" s="4" t="s">
        <v>433</v>
      </c>
      <c r="B4" s="6" t="n">
        <v>300000</v>
      </c>
      <c r="C4" s="6" t="n">
        <v>0</v>
      </c>
    </row>
    <row r="5" spans="1:3">
      <c r="A5" s="4" t="s">
        <v>434</v>
      </c>
      <c r="B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3" t="s">
        <v>436</v>
      </c>
    </row>
    <row r="3" spans="1:3">
      <c r="A3" s="4" t="s">
        <v>38</v>
      </c>
      <c r="B3" s="6" t="n">
        <v>319504</v>
      </c>
      <c r="C3" s="6" t="n">
        <v>199344</v>
      </c>
    </row>
    <row r="4" spans="1:3">
      <c r="A4" s="4" t="s">
        <v>437</v>
      </c>
      <c r="B4" s="5" t="n">
        <v>409827</v>
      </c>
      <c r="C4" s="5" t="n">
        <v>280723</v>
      </c>
    </row>
    <row r="5" spans="1:3">
      <c r="A5" s="4" t="s">
        <v>438</v>
      </c>
      <c r="B5" s="5" t="n">
        <v>232196</v>
      </c>
    </row>
    <row r="6" spans="1:3">
      <c r="A6" s="4" t="s">
        <v>53</v>
      </c>
      <c r="B6" s="5" t="n">
        <v>1658</v>
      </c>
    </row>
    <row r="7" spans="1:3">
      <c r="A7" s="4" t="s">
        <v>439</v>
      </c>
    </row>
    <row r="8" spans="1:3">
      <c r="A8" s="3" t="s">
        <v>436</v>
      </c>
    </row>
    <row r="9" spans="1:3">
      <c r="A9" s="4" t="s">
        <v>438</v>
      </c>
      <c r="B9" s="5" t="n">
        <v>230538</v>
      </c>
    </row>
    <row r="10" spans="1:3">
      <c r="A10" s="4" t="s">
        <v>440</v>
      </c>
    </row>
    <row r="11" spans="1:3">
      <c r="A11" s="3" t="s">
        <v>436</v>
      </c>
    </row>
    <row r="12" spans="1:3">
      <c r="A12" s="4" t="s">
        <v>441</v>
      </c>
      <c r="B12" s="5" t="n">
        <v>85323</v>
      </c>
      <c r="C12" s="5" t="n">
        <v>71379</v>
      </c>
    </row>
    <row r="13" spans="1:3">
      <c r="A13" s="4" t="s">
        <v>39</v>
      </c>
      <c r="B13" s="5" t="n">
        <v>5000</v>
      </c>
      <c r="C13" s="5" t="n">
        <v>10000</v>
      </c>
    </row>
    <row r="14" spans="1:3">
      <c r="A14" s="4" t="s">
        <v>442</v>
      </c>
    </row>
    <row r="15" spans="1:3">
      <c r="A15" s="3" t="s">
        <v>436</v>
      </c>
    </row>
    <row r="16" spans="1:3">
      <c r="A16" s="4" t="s">
        <v>38</v>
      </c>
      <c r="B16" s="5" t="n">
        <v>319504</v>
      </c>
      <c r="C16" s="5" t="n">
        <v>199344</v>
      </c>
    </row>
    <row r="17" spans="1:3">
      <c r="A17" s="10" t="n">
        <v>1</v>
      </c>
    </row>
    <row r="18" spans="1:3">
      <c r="A18" s="3" t="s">
        <v>436</v>
      </c>
    </row>
    <row r="19" spans="1:3">
      <c r="A19" s="4" t="s">
        <v>437</v>
      </c>
      <c r="B19" s="5" t="n">
        <v>90323</v>
      </c>
      <c r="C19" s="5" t="n">
        <v>81379</v>
      </c>
    </row>
    <row r="20" spans="1:3">
      <c r="A20" s="4" t="s">
        <v>443</v>
      </c>
    </row>
    <row r="21" spans="1:3">
      <c r="A21" s="3" t="s">
        <v>436</v>
      </c>
    </row>
    <row r="22" spans="1:3">
      <c r="A22" s="4" t="s">
        <v>441</v>
      </c>
      <c r="B22" s="5" t="n">
        <v>85323</v>
      </c>
      <c r="C22" s="5" t="n">
        <v>71379</v>
      </c>
    </row>
    <row r="23" spans="1:3">
      <c r="A23" s="4" t="s">
        <v>39</v>
      </c>
      <c r="B23" s="5" t="n">
        <v>5000</v>
      </c>
      <c r="C23" s="5" t="n">
        <v>10000</v>
      </c>
    </row>
    <row r="24" spans="1:3">
      <c r="A24" s="10" t="n">
        <v>2</v>
      </c>
    </row>
    <row r="25" spans="1:3">
      <c r="A25" s="3" t="s">
        <v>436</v>
      </c>
    </row>
    <row r="26" spans="1:3">
      <c r="A26" s="4" t="s">
        <v>437</v>
      </c>
      <c r="B26" s="5" t="n">
        <v>319504</v>
      </c>
      <c r="C26" s="5" t="n">
        <v>199344</v>
      </c>
    </row>
    <row r="27" spans="1:3">
      <c r="A27" s="4" t="s">
        <v>438</v>
      </c>
      <c r="B27" s="5" t="n">
        <v>230538</v>
      </c>
    </row>
    <row r="28" spans="1:3">
      <c r="A28" s="4" t="s">
        <v>444</v>
      </c>
    </row>
    <row r="29" spans="1:3">
      <c r="A29" s="3" t="s">
        <v>436</v>
      </c>
    </row>
    <row r="30" spans="1:3">
      <c r="A30" s="4" t="s">
        <v>438</v>
      </c>
      <c r="B30" s="5" t="n">
        <v>230538</v>
      </c>
    </row>
    <row r="31" spans="1:3">
      <c r="A31" s="4" t="s">
        <v>445</v>
      </c>
    </row>
    <row r="32" spans="1:3">
      <c r="A32" s="3" t="s">
        <v>436</v>
      </c>
    </row>
    <row r="33" spans="1:3">
      <c r="A33" s="4" t="s">
        <v>38</v>
      </c>
      <c r="B33" s="5" t="n">
        <v>319504</v>
      </c>
      <c r="C33" s="6" t="n">
        <v>199344</v>
      </c>
    </row>
    <row r="34" spans="1:3">
      <c r="A34" s="10" t="n">
        <v>3</v>
      </c>
    </row>
    <row r="35" spans="1:3">
      <c r="A35" s="3" t="s">
        <v>436</v>
      </c>
    </row>
    <row r="36" spans="1:3">
      <c r="A36" s="4" t="s">
        <v>438</v>
      </c>
      <c r="B36" s="5" t="n">
        <v>1658</v>
      </c>
    </row>
    <row r="37" spans="1:3">
      <c r="A37" s="4" t="s">
        <v>53</v>
      </c>
      <c r="B37" s="6" t="n">
        <v>16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46</v>
      </c>
      <c r="B1" s="2" t="s">
        <v>150</v>
      </c>
    </row>
    <row r="2" spans="1:2">
      <c r="A2" s="3" t="s">
        <v>201</v>
      </c>
    </row>
    <row r="3" spans="1:2">
      <c r="A3" s="4" t="s">
        <v>447</v>
      </c>
      <c r="B3" s="6" t="n">
        <v>1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449</v>
      </c>
    </row>
    <row r="3" spans="1:3">
      <c r="A3" s="4" t="s">
        <v>40</v>
      </c>
      <c r="B3" s="6" t="n">
        <v>7440</v>
      </c>
      <c r="C3" s="6" t="n">
        <v>11014</v>
      </c>
    </row>
    <row r="4" spans="1:3">
      <c r="A4" s="3" t="s">
        <v>450</v>
      </c>
    </row>
    <row r="5" spans="1:3">
      <c r="A5" s="4" t="s">
        <v>451</v>
      </c>
      <c r="B5" s="5" t="n">
        <v>30</v>
      </c>
      <c r="C5" s="5" t="n">
        <v>30</v>
      </c>
    </row>
    <row r="6" spans="1:3">
      <c r="A6" s="4" t="s">
        <v>452</v>
      </c>
    </row>
    <row r="7" spans="1:3">
      <c r="A7" s="3" t="s">
        <v>449</v>
      </c>
    </row>
    <row r="8" spans="1:3">
      <c r="A8" s="4" t="s">
        <v>40</v>
      </c>
      <c r="B8" s="5" t="n">
        <v>3439</v>
      </c>
      <c r="C8" s="5" t="n">
        <v>9200</v>
      </c>
    </row>
    <row r="9" spans="1:3">
      <c r="A9" s="4" t="s">
        <v>453</v>
      </c>
    </row>
    <row r="10" spans="1:3">
      <c r="A10" s="3" t="s">
        <v>449</v>
      </c>
    </row>
    <row r="11" spans="1:3">
      <c r="A11" s="4" t="s">
        <v>40</v>
      </c>
      <c r="B11" s="5" t="n">
        <v>4001</v>
      </c>
      <c r="C11" s="5" t="n">
        <v>1814</v>
      </c>
    </row>
    <row r="12" spans="1:3">
      <c r="A12" s="4" t="s">
        <v>454</v>
      </c>
    </row>
    <row r="13" spans="1:3">
      <c r="A13" s="3" t="s">
        <v>450</v>
      </c>
    </row>
    <row r="14" spans="1:3">
      <c r="A14" s="4" t="s">
        <v>451</v>
      </c>
      <c r="B14" s="6" t="n">
        <v>30</v>
      </c>
      <c r="C14" s="6"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396</v>
      </c>
    </row>
    <row r="3" spans="1:3">
      <c r="A3" s="4" t="s">
        <v>456</v>
      </c>
      <c r="B3" s="6" t="n">
        <v>14242</v>
      </c>
      <c r="C3" s="6" t="n">
        <v>10906</v>
      </c>
    </row>
    <row r="4" spans="1:3">
      <c r="A4" s="4" t="s">
        <v>457</v>
      </c>
      <c r="B4" s="5" t="n">
        <v>-7842</v>
      </c>
      <c r="C4" s="5" t="n">
        <v>-5276</v>
      </c>
    </row>
    <row r="5" spans="1:3">
      <c r="A5" s="4" t="s">
        <v>42</v>
      </c>
      <c r="B5" s="5" t="n">
        <v>6400</v>
      </c>
      <c r="C5" s="5" t="n">
        <v>5630</v>
      </c>
    </row>
    <row r="6" spans="1:3">
      <c r="A6" s="4" t="s">
        <v>395</v>
      </c>
    </row>
    <row r="7" spans="1:3">
      <c r="A7" s="3" t="s">
        <v>396</v>
      </c>
    </row>
    <row r="8" spans="1:3">
      <c r="A8" s="4" t="s">
        <v>456</v>
      </c>
      <c r="B8" s="5" t="n">
        <v>898</v>
      </c>
      <c r="C8" s="5" t="n">
        <v>830</v>
      </c>
    </row>
    <row r="9" spans="1:3">
      <c r="A9" s="4" t="s">
        <v>399</v>
      </c>
    </row>
    <row r="10" spans="1:3">
      <c r="A10" s="3" t="s">
        <v>396</v>
      </c>
    </row>
    <row r="11" spans="1:3">
      <c r="A11" s="4" t="s">
        <v>456</v>
      </c>
      <c r="B11" s="5" t="n">
        <v>4617</v>
      </c>
      <c r="C11" s="5" t="n">
        <v>4131</v>
      </c>
    </row>
    <row r="12" spans="1:3">
      <c r="A12" s="4" t="s">
        <v>401</v>
      </c>
    </row>
    <row r="13" spans="1:3">
      <c r="A13" s="3" t="s">
        <v>396</v>
      </c>
    </row>
    <row r="14" spans="1:3">
      <c r="A14" s="4" t="s">
        <v>456</v>
      </c>
      <c r="B14" s="5" t="n">
        <v>1031</v>
      </c>
      <c r="C14" s="5" t="n">
        <v>1031</v>
      </c>
    </row>
    <row r="15" spans="1:3">
      <c r="A15" s="4" t="s">
        <v>403</v>
      </c>
    </row>
    <row r="16" spans="1:3">
      <c r="A16" s="3" t="s">
        <v>396</v>
      </c>
    </row>
    <row r="17" spans="1:3">
      <c r="A17" s="4" t="s">
        <v>456</v>
      </c>
      <c r="B17" s="6" t="n">
        <v>7696</v>
      </c>
      <c r="C17" s="6" t="n">
        <v>49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82</v>
      </c>
    </row>
    <row r="3" spans="1:4">
      <c r="A3" s="3" t="s">
        <v>207</v>
      </c>
    </row>
    <row r="4" spans="1:4">
      <c r="A4" s="4" t="s">
        <v>459</v>
      </c>
      <c r="B4" s="6" t="n">
        <v>2567</v>
      </c>
      <c r="C4" s="6" t="n">
        <v>3001</v>
      </c>
      <c r="D4" s="6" t="n">
        <v>16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45"/>
    <col customWidth="1" max="6" min="6" width="45"/>
    <col customWidth="1" max="7" min="7" width="45"/>
  </cols>
  <sheetData>
    <row r="1" spans="1:7">
      <c r="A1" s="1" t="s">
        <v>460</v>
      </c>
      <c r="B1" s="2" t="s">
        <v>461</v>
      </c>
      <c r="C1" s="2" t="s">
        <v>371</v>
      </c>
      <c r="E1" s="2" t="s">
        <v>1</v>
      </c>
    </row>
    <row r="2" spans="1:7">
      <c r="B2" s="2" t="s">
        <v>462</v>
      </c>
      <c r="C2" s="2" t="s">
        <v>35</v>
      </c>
      <c r="D2" s="2" t="s">
        <v>409</v>
      </c>
      <c r="E2" s="2" t="s">
        <v>2</v>
      </c>
      <c r="F2" s="2" t="s">
        <v>35</v>
      </c>
      <c r="G2" s="2" t="s">
        <v>82</v>
      </c>
    </row>
    <row r="3" spans="1:7">
      <c r="A3" s="3" t="s">
        <v>463</v>
      </c>
    </row>
    <row r="4" spans="1:7">
      <c r="A4" s="4" t="s">
        <v>464</v>
      </c>
      <c r="G4" s="6" t="n">
        <v>1050000</v>
      </c>
    </row>
    <row r="5" spans="1:7">
      <c r="A5" s="4" t="s">
        <v>465</v>
      </c>
      <c r="C5" s="6" t="n">
        <v>936000</v>
      </c>
      <c r="D5" s="6" t="n">
        <v>683000</v>
      </c>
      <c r="E5" s="6" t="n">
        <v>0</v>
      </c>
      <c r="F5" s="6" t="n">
        <v>1619000</v>
      </c>
      <c r="G5" s="6" t="n">
        <v>113000</v>
      </c>
    </row>
    <row r="6" spans="1:7">
      <c r="A6" s="4" t="s">
        <v>85</v>
      </c>
      <c r="E6" s="4" t="s">
        <v>86</v>
      </c>
      <c r="F6" s="4" t="s">
        <v>86</v>
      </c>
      <c r="G6" s="4" t="s">
        <v>86</v>
      </c>
    </row>
    <row r="7" spans="1:7">
      <c r="A7" s="4" t="s">
        <v>466</v>
      </c>
      <c r="F7" s="6" t="n">
        <v>1619000</v>
      </c>
      <c r="G7" s="6" t="n">
        <v>113000</v>
      </c>
    </row>
    <row r="8" spans="1:7">
      <c r="A8" s="4" t="s">
        <v>467</v>
      </c>
      <c r="E8" s="6" t="n">
        <v>222000</v>
      </c>
      <c r="F8" s="5" t="n">
        <v>643000</v>
      </c>
      <c r="G8" s="5" t="n">
        <v>185000</v>
      </c>
    </row>
    <row r="9" spans="1:7">
      <c r="A9" s="4" t="s">
        <v>468</v>
      </c>
      <c r="C9" s="5" t="n">
        <v>222000</v>
      </c>
      <c r="F9" s="5" t="n">
        <v>222000</v>
      </c>
    </row>
    <row r="10" spans="1:7">
      <c r="A10" s="4" t="s">
        <v>447</v>
      </c>
      <c r="E10" s="5" t="n">
        <v>1658000</v>
      </c>
    </row>
    <row r="11" spans="1:7">
      <c r="A11" s="4" t="s">
        <v>469</v>
      </c>
      <c r="E11" s="5" t="n">
        <v>1700</v>
      </c>
    </row>
    <row r="12" spans="1:7">
      <c r="A12" s="4" t="s">
        <v>470</v>
      </c>
    </row>
    <row r="13" spans="1:7">
      <c r="A13" s="3" t="s">
        <v>463</v>
      </c>
    </row>
    <row r="14" spans="1:7">
      <c r="A14" s="4" t="s">
        <v>464</v>
      </c>
      <c r="G14" s="5" t="n">
        <v>1100000</v>
      </c>
    </row>
    <row r="15" spans="1:7">
      <c r="A15" s="4" t="s">
        <v>465</v>
      </c>
      <c r="E15" s="6" t="n">
        <v>0</v>
      </c>
      <c r="F15" s="6" t="n">
        <v>1619000</v>
      </c>
      <c r="G15" s="6" t="n">
        <v>113000</v>
      </c>
    </row>
    <row r="16" spans="1:7">
      <c r="A16" s="4" t="s">
        <v>85</v>
      </c>
      <c r="E16" s="4" t="s">
        <v>86</v>
      </c>
      <c r="F16" s="4" t="s">
        <v>86</v>
      </c>
      <c r="G16" s="4" t="s">
        <v>86</v>
      </c>
    </row>
    <row r="17" spans="1:7">
      <c r="A17" s="4" t="s">
        <v>466</v>
      </c>
      <c r="E17" s="6" t="n">
        <v>0</v>
      </c>
      <c r="F17" s="6" t="n">
        <v>1600000</v>
      </c>
      <c r="G17" s="6" t="n">
        <v>100000</v>
      </c>
    </row>
    <row r="18" spans="1:7">
      <c r="A18" s="4" t="s">
        <v>471</v>
      </c>
      <c r="E18" s="4" t="s">
        <v>472</v>
      </c>
    </row>
    <row r="19" spans="1:7">
      <c r="A19" s="4" t="s">
        <v>467</v>
      </c>
      <c r="E19" s="6" t="n">
        <v>200000</v>
      </c>
      <c r="F19" s="5" t="n">
        <v>600000</v>
      </c>
      <c r="G19" s="5" t="n">
        <v>200000</v>
      </c>
    </row>
    <row r="20" spans="1:7">
      <c r="A20" s="4" t="s">
        <v>468</v>
      </c>
      <c r="C20" s="6" t="n">
        <v>200000</v>
      </c>
      <c r="E20" s="6" t="n">
        <v>0</v>
      </c>
      <c r="F20" s="6" t="n">
        <v>200000</v>
      </c>
      <c r="G20" s="6" t="n">
        <v>900000</v>
      </c>
    </row>
    <row r="21" spans="1:7">
      <c r="A21" s="4" t="s">
        <v>473</v>
      </c>
      <c r="B21" s="6" t="n">
        <v>15000000</v>
      </c>
    </row>
  </sheetData>
  <mergeCells count="3">
    <mergeCell ref="A1:A2"/>
    <mergeCell ref="C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3" t="s">
        <v>213</v>
      </c>
    </row>
    <row r="3" spans="1:3">
      <c r="A3" s="4" t="s">
        <v>475</v>
      </c>
      <c r="B3" s="6" t="n">
        <v>9260</v>
      </c>
      <c r="C3" s="6" t="n">
        <v>7933</v>
      </c>
    </row>
    <row r="4" spans="1:3">
      <c r="A4" s="4" t="s">
        <v>476</v>
      </c>
      <c r="B4" s="5" t="n">
        <v>5655</v>
      </c>
      <c r="C4" s="5" t="n">
        <v>6846</v>
      </c>
    </row>
    <row r="5" spans="1:3">
      <c r="A5" s="4" t="s">
        <v>477</v>
      </c>
      <c r="B5" s="5" t="n">
        <v>1307</v>
      </c>
      <c r="C5" s="5" t="n">
        <v>1024</v>
      </c>
    </row>
    <row r="6" spans="1:3">
      <c r="A6" s="4" t="s">
        <v>478</v>
      </c>
      <c r="B6" s="5" t="n">
        <v>2995</v>
      </c>
    </row>
    <row r="7" spans="1:3">
      <c r="A7" s="4" t="s">
        <v>48</v>
      </c>
      <c r="B7" s="6" t="n">
        <v>19217</v>
      </c>
      <c r="C7" s="6" t="n">
        <v>158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21"/>
    <col customWidth="1" max="5" min="5" width="21"/>
  </cols>
  <sheetData>
    <row r="1" spans="1:5">
      <c r="A1" s="1" t="s">
        <v>479</v>
      </c>
      <c r="B1" s="2" t="s">
        <v>371</v>
      </c>
      <c r="C1" s="2" t="s">
        <v>1</v>
      </c>
    </row>
    <row r="2" spans="1:5">
      <c r="B2" s="2" t="s">
        <v>480</v>
      </c>
      <c r="C2" s="2" t="s">
        <v>481</v>
      </c>
      <c r="D2" s="2" t="s">
        <v>482</v>
      </c>
      <c r="E2" s="2" t="s">
        <v>483</v>
      </c>
    </row>
    <row r="3" spans="1:5">
      <c r="A3" s="3" t="s">
        <v>484</v>
      </c>
    </row>
    <row r="4" spans="1:5">
      <c r="A4" s="4" t="s">
        <v>485</v>
      </c>
      <c r="C4" s="4" t="s">
        <v>392</v>
      </c>
    </row>
    <row r="5" spans="1:5">
      <c r="A5" s="4" t="s">
        <v>361</v>
      </c>
      <c r="C5" s="6" t="n">
        <v>277656000</v>
      </c>
    </row>
    <row r="6" spans="1:5">
      <c r="A6" s="4" t="s">
        <v>486</v>
      </c>
      <c r="C6" s="5" t="n">
        <v>109911000</v>
      </c>
    </row>
    <row r="7" spans="1:5">
      <c r="A7" s="4" t="s">
        <v>487</v>
      </c>
      <c r="C7" s="6" t="n">
        <v>10596000</v>
      </c>
    </row>
    <row r="8" spans="1:5">
      <c r="A8" s="4" t="s">
        <v>362</v>
      </c>
    </row>
    <row r="9" spans="1:5">
      <c r="A9" s="3" t="s">
        <v>484</v>
      </c>
    </row>
    <row r="10" spans="1:5">
      <c r="A10" s="4" t="s">
        <v>488</v>
      </c>
      <c r="D10" s="6" t="n">
        <v>37500000</v>
      </c>
      <c r="E10" s="6" t="n">
        <v>250000000</v>
      </c>
    </row>
    <row r="11" spans="1:5">
      <c r="A11" s="4" t="s">
        <v>363</v>
      </c>
      <c r="C11" s="4" t="s">
        <v>364</v>
      </c>
      <c r="E11" s="4" t="s">
        <v>364</v>
      </c>
    </row>
    <row r="12" spans="1:5">
      <c r="A12" s="4" t="s">
        <v>489</v>
      </c>
      <c r="C12" s="4" t="s">
        <v>490</v>
      </c>
    </row>
    <row r="13" spans="1:5">
      <c r="A13" s="4" t="s">
        <v>491</v>
      </c>
      <c r="C13" s="4" t="s">
        <v>492</v>
      </c>
    </row>
    <row r="14" spans="1:5">
      <c r="A14" s="4" t="s">
        <v>493</v>
      </c>
      <c r="C14" s="4" t="s">
        <v>494</v>
      </c>
    </row>
    <row r="15" spans="1:5">
      <c r="A15" s="4" t="s">
        <v>495</v>
      </c>
      <c r="C15" s="4" t="s">
        <v>496</v>
      </c>
    </row>
    <row r="16" spans="1:5">
      <c r="A16" s="4" t="s">
        <v>497</v>
      </c>
      <c r="C16" s="4" t="s">
        <v>498</v>
      </c>
    </row>
    <row r="17" spans="1:5">
      <c r="A17" s="4" t="s">
        <v>499</v>
      </c>
      <c r="C17" s="11" t="n">
        <v>49.3827</v>
      </c>
    </row>
    <row r="18" spans="1:5">
      <c r="A18" s="4" t="s">
        <v>500</v>
      </c>
      <c r="C18" s="6" t="n">
        <v>1000</v>
      </c>
    </row>
    <row r="19" spans="1:5">
      <c r="A19" s="4" t="s">
        <v>501</v>
      </c>
      <c r="C19" s="8" t="n">
        <v>20.25</v>
      </c>
    </row>
    <row r="20" spans="1:5">
      <c r="A20" s="4" t="s">
        <v>502</v>
      </c>
      <c r="C20" s="4" t="s">
        <v>503</v>
      </c>
    </row>
    <row r="21" spans="1:5">
      <c r="A21" s="4" t="s">
        <v>504</v>
      </c>
      <c r="C21" s="4" t="s">
        <v>505</v>
      </c>
    </row>
    <row r="22" spans="1:5">
      <c r="A22" s="4" t="s">
        <v>506</v>
      </c>
      <c r="C22" s="6" t="n">
        <v>177600000</v>
      </c>
    </row>
    <row r="23" spans="1:5">
      <c r="A23" s="4" t="s">
        <v>361</v>
      </c>
      <c r="C23" s="5" t="n">
        <v>287500000</v>
      </c>
    </row>
    <row r="24" spans="1:5">
      <c r="A24" s="4" t="s">
        <v>507</v>
      </c>
      <c r="C24" s="5" t="n">
        <v>177600000</v>
      </c>
    </row>
    <row r="25" spans="1:5">
      <c r="A25" s="4" t="s">
        <v>508</v>
      </c>
      <c r="C25" s="5" t="n">
        <v>109900000</v>
      </c>
    </row>
    <row r="26" spans="1:5">
      <c r="A26" s="4" t="s">
        <v>509</v>
      </c>
      <c r="C26" s="5" t="n">
        <v>9800000</v>
      </c>
    </row>
    <row r="27" spans="1:5">
      <c r="A27" s="4" t="s">
        <v>486</v>
      </c>
      <c r="C27" s="5" t="n">
        <v>3700000</v>
      </c>
    </row>
    <row r="28" spans="1:5">
      <c r="A28" s="4" t="s">
        <v>510</v>
      </c>
      <c r="C28" s="6" t="n">
        <v>6100000</v>
      </c>
    </row>
    <row r="29" spans="1:5">
      <c r="A29" s="4" t="s">
        <v>511</v>
      </c>
      <c r="C29" s="4" t="s">
        <v>388</v>
      </c>
    </row>
    <row r="30" spans="1:5">
      <c r="A30" s="4" t="s">
        <v>487</v>
      </c>
      <c r="C30" s="6" t="n">
        <v>10600000</v>
      </c>
    </row>
    <row r="31" spans="1:5">
      <c r="A31" s="4" t="s">
        <v>512</v>
      </c>
      <c r="C31" s="4" t="s">
        <v>388</v>
      </c>
    </row>
    <row r="32" spans="1:5">
      <c r="A32" s="4" t="s">
        <v>513</v>
      </c>
      <c r="C32" s="4" t="s">
        <v>514</v>
      </c>
    </row>
    <row r="33" spans="1:5">
      <c r="A33" s="4" t="s">
        <v>515</v>
      </c>
      <c r="C33" s="6" t="n">
        <v>0</v>
      </c>
    </row>
    <row r="34" spans="1:5">
      <c r="A34" s="4" t="s">
        <v>516</v>
      </c>
      <c r="C34" s="6" t="n">
        <v>230500000</v>
      </c>
    </row>
    <row r="35" spans="1:5">
      <c r="A35" s="4" t="s">
        <v>517</v>
      </c>
    </row>
    <row r="36" spans="1:5">
      <c r="A36" s="3" t="s">
        <v>484</v>
      </c>
    </row>
    <row r="37" spans="1:5">
      <c r="A37" s="4" t="s">
        <v>495</v>
      </c>
      <c r="C37" s="4" t="s">
        <v>496</v>
      </c>
    </row>
    <row r="38" spans="1:5">
      <c r="A38" s="4" t="s">
        <v>518</v>
      </c>
      <c r="C38" s="4" t="s">
        <v>392</v>
      </c>
    </row>
    <row r="39" spans="1:5">
      <c r="A39" s="4" t="s">
        <v>519</v>
      </c>
      <c r="C39" s="5" t="n">
        <v>20</v>
      </c>
    </row>
    <row r="40" spans="1:5">
      <c r="A40" s="4" t="s">
        <v>520</v>
      </c>
      <c r="C40" s="5" t="n">
        <v>30</v>
      </c>
    </row>
    <row r="41" spans="1:5">
      <c r="A41" s="4" t="s">
        <v>521</v>
      </c>
      <c r="C41" s="4" t="s">
        <v>522</v>
      </c>
    </row>
    <row r="42" spans="1:5">
      <c r="A42" s="4" t="s">
        <v>523</v>
      </c>
    </row>
    <row r="43" spans="1:5">
      <c r="A43" s="3" t="s">
        <v>484</v>
      </c>
    </row>
    <row r="44" spans="1:5">
      <c r="A44" s="4" t="s">
        <v>524</v>
      </c>
      <c r="B44" s="5" t="n">
        <v>20</v>
      </c>
    </row>
    <row r="45" spans="1:5">
      <c r="A45" s="4" t="s">
        <v>525</v>
      </c>
      <c r="B45" s="5" t="n">
        <v>30</v>
      </c>
    </row>
    <row r="46" spans="1:5">
      <c r="A46" s="4" t="s">
        <v>526</v>
      </c>
      <c r="B46" s="4" t="s">
        <v>522</v>
      </c>
    </row>
    <row r="47" spans="1:5">
      <c r="A47" s="4" t="s">
        <v>527</v>
      </c>
    </row>
    <row r="48" spans="1:5">
      <c r="A48" s="3" t="s">
        <v>484</v>
      </c>
    </row>
    <row r="49" spans="1:5">
      <c r="A49" s="4" t="s">
        <v>525</v>
      </c>
      <c r="C49" s="5" t="n">
        <v>5</v>
      </c>
    </row>
    <row r="50" spans="1:5">
      <c r="A50" s="4" t="s">
        <v>528</v>
      </c>
      <c r="C50" s="4" t="s">
        <v>529</v>
      </c>
    </row>
    <row r="51" spans="1:5">
      <c r="A51" s="4" t="s">
        <v>530</v>
      </c>
      <c r="C51" s="4" t="s">
        <v>5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9"/>
  </cols>
  <sheetData>
    <row r="1" spans="1:7">
      <c r="A1" s="1" t="s">
        <v>116</v>
      </c>
      <c r="B1" s="2" t="s">
        <v>117</v>
      </c>
      <c r="C1" s="2" t="s">
        <v>118</v>
      </c>
      <c r="D1" s="2" t="s">
        <v>119</v>
      </c>
      <c r="E1" s="2" t="s">
        <v>120</v>
      </c>
      <c r="F1" s="2" t="s">
        <v>121</v>
      </c>
      <c r="G1" s="2" t="s">
        <v>122</v>
      </c>
    </row>
    <row r="2" spans="1:7">
      <c r="A2" s="4" t="s">
        <v>123</v>
      </c>
      <c r="B2" s="6" t="n">
        <v>387517</v>
      </c>
      <c r="C2" s="6" t="n">
        <v>4</v>
      </c>
      <c r="D2" s="6" t="n">
        <v>610390</v>
      </c>
      <c r="E2" s="6" t="n">
        <v>-222376</v>
      </c>
      <c r="F2" s="6" t="n">
        <v>-501</v>
      </c>
    </row>
    <row r="3" spans="1:7">
      <c r="A3" s="4" t="s">
        <v>124</v>
      </c>
      <c r="C3" s="5" t="n">
        <v>43706789</v>
      </c>
    </row>
    <row r="4" spans="1:7">
      <c r="A4" s="4" t="s">
        <v>103</v>
      </c>
      <c r="B4" s="5" t="n">
        <v>-156254</v>
      </c>
      <c r="E4" s="5" t="n">
        <v>-156254</v>
      </c>
    </row>
    <row r="5" spans="1:7">
      <c r="A5" s="4" t="s">
        <v>125</v>
      </c>
      <c r="B5" s="5" t="n">
        <v>453</v>
      </c>
      <c r="F5" s="5" t="n">
        <v>453</v>
      </c>
    </row>
    <row r="6" spans="1:7">
      <c r="A6" s="4" t="s">
        <v>126</v>
      </c>
      <c r="B6" s="5" t="n">
        <v>134871</v>
      </c>
      <c r="C6" s="6" t="n">
        <v>1</v>
      </c>
      <c r="D6" s="5" t="n">
        <v>134870</v>
      </c>
    </row>
    <row r="7" spans="1:7">
      <c r="A7" s="4" t="s">
        <v>127</v>
      </c>
      <c r="C7" s="5" t="n">
        <v>6182795</v>
      </c>
    </row>
    <row r="8" spans="1:7">
      <c r="A8" s="4" t="s">
        <v>128</v>
      </c>
      <c r="B8" s="5" t="n">
        <v>921</v>
      </c>
      <c r="D8" s="5" t="n">
        <v>921</v>
      </c>
    </row>
    <row r="9" spans="1:7">
      <c r="A9" s="4" t="s">
        <v>129</v>
      </c>
      <c r="C9" s="5" t="n">
        <v>376919</v>
      </c>
    </row>
    <row r="10" spans="1:7">
      <c r="A10" s="4" t="s">
        <v>130</v>
      </c>
      <c r="B10" s="6" t="n">
        <v>1318</v>
      </c>
      <c r="D10" s="5" t="n">
        <v>1318</v>
      </c>
    </row>
    <row r="11" spans="1:7">
      <c r="A11" s="4" t="s">
        <v>131</v>
      </c>
      <c r="B11" s="5" t="n">
        <v>101703</v>
      </c>
      <c r="C11" s="5" t="n">
        <v>101703</v>
      </c>
    </row>
    <row r="12" spans="1:7">
      <c r="A12" s="4" t="s">
        <v>132</v>
      </c>
      <c r="B12" s="6" t="n">
        <v>13957</v>
      </c>
      <c r="D12" s="5" t="n">
        <v>13957</v>
      </c>
    </row>
    <row r="13" spans="1:7">
      <c r="A13" s="4" t="s">
        <v>133</v>
      </c>
      <c r="B13" s="5" t="n">
        <v>382783</v>
      </c>
      <c r="C13" s="6" t="n">
        <v>5</v>
      </c>
      <c r="D13" s="5" t="n">
        <v>761456</v>
      </c>
      <c r="E13" s="5" t="n">
        <v>-378630</v>
      </c>
      <c r="F13" s="5" t="n">
        <v>-48</v>
      </c>
    </row>
    <row r="14" spans="1:7">
      <c r="A14" s="4" t="s">
        <v>134</v>
      </c>
      <c r="C14" s="5" t="n">
        <v>50368206</v>
      </c>
    </row>
    <row r="15" spans="1:7">
      <c r="A15" s="4" t="s">
        <v>103</v>
      </c>
      <c r="B15" s="5" t="n">
        <v>-288879</v>
      </c>
      <c r="E15" s="5" t="n">
        <v>-288879</v>
      </c>
    </row>
    <row r="16" spans="1:7">
      <c r="A16" s="4" t="s">
        <v>125</v>
      </c>
      <c r="B16" s="5" t="n">
        <v>-44</v>
      </c>
      <c r="F16" s="5" t="n">
        <v>-44</v>
      </c>
    </row>
    <row r="17" spans="1:7">
      <c r="A17" s="4" t="s">
        <v>126</v>
      </c>
      <c r="B17" s="5" t="n">
        <v>161482</v>
      </c>
      <c r="C17" s="6" t="n">
        <v>2</v>
      </c>
      <c r="D17" s="5" t="n">
        <v>161480</v>
      </c>
    </row>
    <row r="18" spans="1:7">
      <c r="A18" s="4" t="s">
        <v>127</v>
      </c>
      <c r="C18" s="5" t="n">
        <v>17250000</v>
      </c>
    </row>
    <row r="19" spans="1:7">
      <c r="A19" s="4" t="s">
        <v>128</v>
      </c>
      <c r="B19" s="5" t="n">
        <v>189</v>
      </c>
      <c r="D19" s="5" t="n">
        <v>189</v>
      </c>
    </row>
    <row r="20" spans="1:7">
      <c r="A20" s="4" t="s">
        <v>129</v>
      </c>
      <c r="C20" s="5" t="n">
        <v>110921</v>
      </c>
    </row>
    <row r="21" spans="1:7">
      <c r="A21" s="4" t="s">
        <v>130</v>
      </c>
      <c r="B21" s="6" t="n">
        <v>1246</v>
      </c>
      <c r="D21" s="5" t="n">
        <v>1246</v>
      </c>
    </row>
    <row r="22" spans="1:7">
      <c r="A22" s="4" t="s">
        <v>131</v>
      </c>
      <c r="B22" s="5" t="n">
        <v>113815</v>
      </c>
      <c r="C22" s="5" t="n">
        <v>113815</v>
      </c>
    </row>
    <row r="23" spans="1:7">
      <c r="A23" s="4" t="s">
        <v>132</v>
      </c>
      <c r="B23" s="6" t="n">
        <v>22498</v>
      </c>
      <c r="D23" s="5" t="n">
        <v>22498</v>
      </c>
    </row>
    <row r="24" spans="1:7">
      <c r="A24" s="4" t="s">
        <v>135</v>
      </c>
      <c r="B24" s="5" t="n">
        <v>279275</v>
      </c>
      <c r="C24" s="6" t="n">
        <v>7</v>
      </c>
      <c r="D24" s="5" t="n">
        <v>946869</v>
      </c>
      <c r="E24" s="5" t="n">
        <v>-667509</v>
      </c>
      <c r="F24" s="5" t="n">
        <v>-92</v>
      </c>
    </row>
    <row r="25" spans="1:7">
      <c r="A25" s="4" t="s">
        <v>136</v>
      </c>
      <c r="C25" s="5" t="n">
        <v>67842942</v>
      </c>
    </row>
    <row r="26" spans="1:7">
      <c r="A26" s="4" t="s">
        <v>137</v>
      </c>
      <c r="G26" s="6" t="n">
        <v>97710</v>
      </c>
    </row>
    <row r="27" spans="1:7">
      <c r="A27" s="4" t="s">
        <v>138</v>
      </c>
      <c r="G27" s="5" t="n">
        <v>725268</v>
      </c>
    </row>
    <row r="28" spans="1:7">
      <c r="A28" s="4" t="s">
        <v>139</v>
      </c>
      <c r="G28" s="6" t="n">
        <v>-29460</v>
      </c>
    </row>
    <row r="29" spans="1:7">
      <c r="A29" s="4" t="s">
        <v>140</v>
      </c>
      <c r="G29" s="5" t="n">
        <v>29460</v>
      </c>
    </row>
    <row r="30" spans="1:7">
      <c r="A30" s="4" t="s">
        <v>141</v>
      </c>
      <c r="G30" s="6" t="n">
        <v>6045</v>
      </c>
    </row>
    <row r="31" spans="1:7">
      <c r="A31" s="4" t="s">
        <v>142</v>
      </c>
      <c r="G31" s="5" t="n">
        <v>35485</v>
      </c>
    </row>
    <row r="32" spans="1:7">
      <c r="A32" s="4" t="s">
        <v>143</v>
      </c>
      <c r="G32" s="6" t="n">
        <v>103755</v>
      </c>
    </row>
    <row r="33" spans="1:7">
      <c r="A33" s="4" t="s">
        <v>144</v>
      </c>
      <c r="G33" s="5" t="n">
        <v>760753</v>
      </c>
    </row>
    <row r="34" spans="1:7">
      <c r="A34" s="4" t="s">
        <v>103</v>
      </c>
      <c r="B34" s="5" t="n">
        <v>-296429</v>
      </c>
      <c r="E34" s="5" t="n">
        <v>-296429</v>
      </c>
    </row>
    <row r="35" spans="1:7">
      <c r="A35" s="4" t="s">
        <v>125</v>
      </c>
      <c r="B35" s="5" t="n">
        <v>-964</v>
      </c>
      <c r="F35" s="5" t="n">
        <v>-964</v>
      </c>
    </row>
    <row r="36" spans="1:7">
      <c r="A36" s="4" t="s">
        <v>145</v>
      </c>
      <c r="B36" s="5" t="n">
        <v>29460</v>
      </c>
      <c r="D36" s="5" t="n">
        <v>29460</v>
      </c>
    </row>
    <row r="37" spans="1:7">
      <c r="A37" s="4" t="s">
        <v>140</v>
      </c>
      <c r="B37" s="5" t="n">
        <v>-29460</v>
      </c>
      <c r="D37" s="5" t="n">
        <v>-29460</v>
      </c>
    </row>
    <row r="38" spans="1:7">
      <c r="A38" s="4" t="s">
        <v>141</v>
      </c>
      <c r="B38" s="5" t="n">
        <v>-6045</v>
      </c>
      <c r="D38" s="5" t="n">
        <v>-6045</v>
      </c>
    </row>
    <row r="39" spans="1:7">
      <c r="A39" s="4" t="s">
        <v>146</v>
      </c>
      <c r="B39" s="5" t="n">
        <v>109911</v>
      </c>
      <c r="D39" s="5" t="n">
        <v>109911</v>
      </c>
    </row>
    <row r="40" spans="1:7">
      <c r="A40" s="4" t="s">
        <v>147</v>
      </c>
      <c r="B40" s="5" t="n">
        <v>-3763</v>
      </c>
      <c r="D40" s="5" t="n">
        <v>-3763</v>
      </c>
    </row>
    <row r="41" spans="1:7">
      <c r="A41" s="4" t="s">
        <v>128</v>
      </c>
      <c r="B41" s="6" t="n">
        <v>1107</v>
      </c>
      <c r="D41" s="5" t="n">
        <v>1107</v>
      </c>
    </row>
    <row r="42" spans="1:7">
      <c r="A42" s="4" t="s">
        <v>129</v>
      </c>
      <c r="B42" s="5" t="n">
        <v>412999</v>
      </c>
      <c r="C42" s="5" t="n">
        <v>412999</v>
      </c>
    </row>
    <row r="43" spans="1:7">
      <c r="A43" s="4" t="s">
        <v>130</v>
      </c>
      <c r="B43" s="6" t="n">
        <v>1464</v>
      </c>
      <c r="D43" s="5" t="n">
        <v>1464</v>
      </c>
    </row>
    <row r="44" spans="1:7">
      <c r="A44" s="4" t="s">
        <v>131</v>
      </c>
      <c r="B44" s="5" t="n">
        <v>154635</v>
      </c>
      <c r="C44" s="5" t="n">
        <v>154635</v>
      </c>
    </row>
    <row r="45" spans="1:7">
      <c r="A45" s="4" t="s">
        <v>132</v>
      </c>
      <c r="B45" s="6" t="n">
        <v>25420</v>
      </c>
      <c r="D45" s="5" t="n">
        <v>25420</v>
      </c>
    </row>
    <row r="46" spans="1:7">
      <c r="A46" s="4" t="s">
        <v>148</v>
      </c>
      <c r="B46" s="6" t="n">
        <v>109976</v>
      </c>
      <c r="C46" s="6" t="n">
        <v>7</v>
      </c>
      <c r="D46" s="6" t="n">
        <v>1074963</v>
      </c>
      <c r="E46" s="6" t="n">
        <v>-963938</v>
      </c>
      <c r="F46" s="6" t="n">
        <v>-1056</v>
      </c>
    </row>
    <row r="47" spans="1:7">
      <c r="A47" s="4" t="s">
        <v>144</v>
      </c>
      <c r="C47" s="5" t="n">
        <v>684105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50</v>
      </c>
    </row>
    <row r="2" spans="1:2">
      <c r="A2" s="3" t="s">
        <v>533</v>
      </c>
    </row>
    <row r="3" spans="1:2">
      <c r="A3" s="4" t="s">
        <v>534</v>
      </c>
      <c r="B3" s="6" t="n">
        <v>334219</v>
      </c>
    </row>
    <row r="4" spans="1:2">
      <c r="A4" s="4" t="s">
        <v>535</v>
      </c>
      <c r="B4" s="5" t="n">
        <v>-105396</v>
      </c>
    </row>
    <row r="5" spans="1:2">
      <c r="A5" s="4" t="s">
        <v>52</v>
      </c>
      <c r="B5" s="5" t="n">
        <v>182104</v>
      </c>
    </row>
    <row r="6" spans="1:2">
      <c r="A6" s="4" t="s">
        <v>536</v>
      </c>
    </row>
    <row r="7" spans="1:2">
      <c r="A7" s="3" t="s">
        <v>533</v>
      </c>
    </row>
    <row r="8" spans="1:2">
      <c r="A8" s="4" t="s">
        <v>537</v>
      </c>
      <c r="B8" s="5" t="n">
        <v>109900</v>
      </c>
    </row>
    <row r="9" spans="1:2">
      <c r="A9" s="4" t="s">
        <v>538</v>
      </c>
    </row>
    <row r="10" spans="1:2">
      <c r="A10" s="3" t="s">
        <v>533</v>
      </c>
    </row>
    <row r="11" spans="1:2">
      <c r="A11" s="4" t="s">
        <v>534</v>
      </c>
      <c r="B11" s="5" t="n">
        <v>287500</v>
      </c>
    </row>
    <row r="12" spans="1:2">
      <c r="A12" s="4" t="s">
        <v>535</v>
      </c>
      <c r="B12" s="5" t="n">
        <v>-105396</v>
      </c>
    </row>
    <row r="13" spans="1:2">
      <c r="A13" s="4" t="s">
        <v>52</v>
      </c>
      <c r="B13" s="5" t="n">
        <v>182104</v>
      </c>
    </row>
    <row r="14" spans="1:2">
      <c r="A14" s="4" t="s">
        <v>537</v>
      </c>
      <c r="B14" s="6" t="n">
        <v>1061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150</v>
      </c>
    </row>
    <row r="3" spans="1:2">
      <c r="A3" s="3" t="s">
        <v>216</v>
      </c>
    </row>
    <row r="4" spans="1:2">
      <c r="A4" s="4" t="s">
        <v>540</v>
      </c>
      <c r="B4" s="6" t="n">
        <v>6589</v>
      </c>
    </row>
    <row r="5" spans="1:2">
      <c r="A5" s="4" t="s">
        <v>487</v>
      </c>
      <c r="B5" s="5" t="n">
        <v>10596</v>
      </c>
    </row>
    <row r="6" spans="1:2">
      <c r="A6" s="4" t="s">
        <v>541</v>
      </c>
      <c r="B6" s="6" t="n">
        <v>171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50</v>
      </c>
    </row>
    <row r="2" spans="1:2">
      <c r="A2" s="3" t="s">
        <v>216</v>
      </c>
    </row>
    <row r="3" spans="1:2">
      <c r="A3" s="4" t="s">
        <v>543</v>
      </c>
      <c r="B3" s="6" t="n">
        <v>7188</v>
      </c>
    </row>
    <row r="4" spans="1:2">
      <c r="A4" s="4" t="s">
        <v>544</v>
      </c>
      <c r="B4" s="5" t="n">
        <v>7188</v>
      </c>
    </row>
    <row r="5" spans="1:2">
      <c r="A5" s="4" t="s">
        <v>545</v>
      </c>
      <c r="B5" s="5" t="n">
        <v>7188</v>
      </c>
    </row>
    <row r="6" spans="1:2">
      <c r="A6" s="4" t="s">
        <v>546</v>
      </c>
      <c r="B6" s="5" t="n">
        <v>7188</v>
      </c>
    </row>
    <row r="7" spans="1:2">
      <c r="A7" s="4" t="s">
        <v>547</v>
      </c>
      <c r="B7" s="5" t="n">
        <v>7188</v>
      </c>
    </row>
    <row r="8" spans="1:2">
      <c r="A8" s="4" t="s">
        <v>548</v>
      </c>
      <c r="B8" s="5" t="n">
        <v>298279</v>
      </c>
    </row>
    <row r="9" spans="1:2">
      <c r="A9" s="4" t="s">
        <v>549</v>
      </c>
      <c r="B9" s="5" t="n">
        <v>334219</v>
      </c>
    </row>
    <row r="10" spans="1:2">
      <c r="A10" s="4" t="s">
        <v>550</v>
      </c>
      <c r="B10" s="5" t="n">
        <v>-46719</v>
      </c>
    </row>
    <row r="11" spans="1:2">
      <c r="A11" s="4" t="s">
        <v>535</v>
      </c>
      <c r="B11" s="5" t="n">
        <v>-105396</v>
      </c>
    </row>
    <row r="12" spans="1:2">
      <c r="A12" s="4" t="s">
        <v>52</v>
      </c>
      <c r="B12" s="6" t="n">
        <v>1821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551</v>
      </c>
      <c r="B1" s="2" t="s">
        <v>2</v>
      </c>
      <c r="C1" s="2" t="s">
        <v>4</v>
      </c>
      <c r="D1" s="2" t="s">
        <v>355</v>
      </c>
      <c r="E1" s="2" t="s">
        <v>552</v>
      </c>
      <c r="F1" s="2" t="s">
        <v>553</v>
      </c>
      <c r="G1" s="2" t="s">
        <v>554</v>
      </c>
      <c r="H1" s="2" t="s">
        <v>2</v>
      </c>
      <c r="I1" s="2" t="s">
        <v>555</v>
      </c>
    </row>
    <row r="2" spans="1:9">
      <c r="A2" s="3" t="s">
        <v>556</v>
      </c>
    </row>
    <row r="3" spans="1:9">
      <c r="A3" s="4" t="s">
        <v>557</v>
      </c>
      <c r="F3" s="5" t="n">
        <v>17250000</v>
      </c>
      <c r="G3" s="5" t="n">
        <v>6182795</v>
      </c>
    </row>
    <row r="4" spans="1:9">
      <c r="A4" s="4" t="s">
        <v>558</v>
      </c>
      <c r="H4" s="4" t="s">
        <v>559</v>
      </c>
    </row>
    <row r="5" spans="1:9">
      <c r="A5" s="4" t="s">
        <v>560</v>
      </c>
      <c r="H5" s="6" t="n">
        <v>6045000</v>
      </c>
    </row>
    <row r="6" spans="1:9">
      <c r="A6" s="4" t="s">
        <v>561</v>
      </c>
      <c r="D6" s="8" t="n">
        <v>17.85</v>
      </c>
      <c r="I6" s="8" t="n">
        <v>12.95</v>
      </c>
    </row>
    <row r="7" spans="1:9">
      <c r="A7" s="4" t="s">
        <v>218</v>
      </c>
    </row>
    <row r="8" spans="1:9">
      <c r="A8" s="3" t="s">
        <v>556</v>
      </c>
    </row>
    <row r="9" spans="1:9">
      <c r="A9" s="4" t="s">
        <v>562</v>
      </c>
      <c r="H9" s="5" t="n">
        <v>29500000</v>
      </c>
    </row>
    <row r="10" spans="1:9">
      <c r="A10" s="4" t="s">
        <v>563</v>
      </c>
    </row>
    <row r="11" spans="1:9">
      <c r="A11" s="3" t="s">
        <v>556</v>
      </c>
    </row>
    <row r="12" spans="1:9">
      <c r="A12" s="4" t="s">
        <v>564</v>
      </c>
      <c r="D12" s="4" t="s">
        <v>565</v>
      </c>
    </row>
    <row r="13" spans="1:9">
      <c r="A13" s="4" t="s">
        <v>566</v>
      </c>
      <c r="E13" s="5" t="n">
        <v>10</v>
      </c>
    </row>
    <row r="14" spans="1:9">
      <c r="A14" s="4" t="s">
        <v>567</v>
      </c>
    </row>
    <row r="15" spans="1:9">
      <c r="A15" s="3" t="s">
        <v>556</v>
      </c>
    </row>
    <row r="16" spans="1:9">
      <c r="A16" s="4" t="s">
        <v>366</v>
      </c>
      <c r="D16" s="5" t="n">
        <v>725268</v>
      </c>
    </row>
    <row r="17" spans="1:9">
      <c r="A17" s="4" t="s">
        <v>568</v>
      </c>
      <c r="D17" s="8" t="n">
        <v>137.88</v>
      </c>
    </row>
    <row r="18" spans="1:9">
      <c r="A18" s="4" t="s">
        <v>569</v>
      </c>
      <c r="D18" s="6" t="n">
        <v>97700000</v>
      </c>
    </row>
    <row r="19" spans="1:9">
      <c r="A19" s="4" t="s">
        <v>570</v>
      </c>
      <c r="D19" s="6" t="n">
        <v>2300000</v>
      </c>
    </row>
    <row r="20" spans="1:9">
      <c r="A20" s="4" t="s">
        <v>571</v>
      </c>
    </row>
    <row r="21" spans="1:9">
      <c r="A21" s="3" t="s">
        <v>556</v>
      </c>
    </row>
    <row r="22" spans="1:9">
      <c r="A22" s="4" t="s">
        <v>572</v>
      </c>
      <c r="E22" s="6" t="n">
        <v>150000000</v>
      </c>
    </row>
    <row r="23" spans="1:9">
      <c r="A23" s="4" t="s">
        <v>573</v>
      </c>
      <c r="E23" s="4" t="s">
        <v>574</v>
      </c>
    </row>
    <row r="24" spans="1:9">
      <c r="A24" s="4" t="s">
        <v>557</v>
      </c>
      <c r="B24" s="5" t="n">
        <v>18558</v>
      </c>
      <c r="C24" s="5" t="n">
        <v>16927</v>
      </c>
      <c r="E24" s="5" t="n">
        <v>0</v>
      </c>
    </row>
    <row r="25" spans="1:9">
      <c r="A25" s="4" t="s">
        <v>575</v>
      </c>
      <c r="E25" s="8" t="n">
        <v>137.88</v>
      </c>
    </row>
    <row r="26" spans="1:9">
      <c r="A26" s="4" t="s">
        <v>576</v>
      </c>
      <c r="E26" s="4" t="s">
        <v>565</v>
      </c>
    </row>
    <row r="27" spans="1:9">
      <c r="A27" s="4" t="s">
        <v>560</v>
      </c>
      <c r="H27" s="6" t="n">
        <v>6000000</v>
      </c>
    </row>
    <row r="28" spans="1:9">
      <c r="A28" s="4" t="s">
        <v>577</v>
      </c>
      <c r="B28" s="5" t="n">
        <v>75000</v>
      </c>
      <c r="H28" s="5" t="n">
        <v>75000</v>
      </c>
    </row>
    <row r="29" spans="1:9">
      <c r="A29" s="4" t="s">
        <v>578</v>
      </c>
      <c r="B29" s="8" t="n">
        <v>137.88</v>
      </c>
      <c r="H29" s="8" t="n">
        <v>137.88</v>
      </c>
    </row>
    <row r="30" spans="1:9">
      <c r="A30" s="4" t="s">
        <v>579</v>
      </c>
    </row>
    <row r="31" spans="1:9">
      <c r="A31" s="3" t="s">
        <v>556</v>
      </c>
    </row>
    <row r="32" spans="1:9">
      <c r="A32" s="4" t="s">
        <v>580</v>
      </c>
      <c r="E32" s="6" t="n">
        <v>150000000</v>
      </c>
    </row>
    <row r="33" spans="1:9">
      <c r="A33" s="4" t="s">
        <v>581</v>
      </c>
    </row>
    <row r="34" spans="1:9">
      <c r="A34" s="3" t="s">
        <v>556</v>
      </c>
    </row>
    <row r="35" spans="1:9">
      <c r="A35" s="4" t="s">
        <v>366</v>
      </c>
      <c r="D35" s="5" t="n">
        <v>725268</v>
      </c>
    </row>
    <row r="36" spans="1:9">
      <c r="A36" s="4" t="s">
        <v>569</v>
      </c>
      <c r="D36" s="6" t="n">
        <v>97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2</v>
      </c>
      <c r="B1" s="2" t="s">
        <v>371</v>
      </c>
      <c r="D1" s="2" t="s">
        <v>1</v>
      </c>
    </row>
    <row r="2" spans="1:6">
      <c r="B2" s="2" t="s">
        <v>35</v>
      </c>
      <c r="C2" s="2" t="s">
        <v>409</v>
      </c>
      <c r="D2" s="2" t="s">
        <v>2</v>
      </c>
      <c r="E2" s="2" t="s">
        <v>35</v>
      </c>
      <c r="F2" s="2" t="s">
        <v>82</v>
      </c>
    </row>
    <row r="3" spans="1:6">
      <c r="A3" s="3" t="s">
        <v>583</v>
      </c>
    </row>
    <row r="4" spans="1:6">
      <c r="A4" s="4" t="s">
        <v>584</v>
      </c>
      <c r="B4" s="6" t="n">
        <v>936000</v>
      </c>
      <c r="C4" s="6" t="n">
        <v>683000</v>
      </c>
      <c r="D4" s="6" t="n">
        <v>0</v>
      </c>
      <c r="E4" s="6" t="n">
        <v>1619000</v>
      </c>
      <c r="F4" s="6" t="n">
        <v>113000</v>
      </c>
    </row>
    <row r="5" spans="1:6">
      <c r="A5" s="4" t="s">
        <v>470</v>
      </c>
    </row>
    <row r="6" spans="1:6">
      <c r="A6" s="3" t="s">
        <v>583</v>
      </c>
    </row>
    <row r="7" spans="1:6">
      <c r="A7" s="4" t="s">
        <v>584</v>
      </c>
      <c r="D7" s="6" t="n">
        <v>0</v>
      </c>
      <c r="E7" s="6" t="n">
        <v>1619000</v>
      </c>
      <c r="F7" s="6" t="n">
        <v>113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5"/>
    <col customWidth="1" max="5" min="5" width="45"/>
    <col customWidth="1" max="6" min="6" width="45"/>
  </cols>
  <sheetData>
    <row r="1" spans="1:6">
      <c r="A1" s="1" t="s">
        <v>585</v>
      </c>
      <c r="B1" s="2" t="s">
        <v>371</v>
      </c>
      <c r="D1" s="2" t="s">
        <v>1</v>
      </c>
    </row>
    <row r="2" spans="1:6">
      <c r="B2" s="2" t="s">
        <v>35</v>
      </c>
      <c r="C2" s="2" t="s">
        <v>409</v>
      </c>
      <c r="D2" s="2" t="s">
        <v>2</v>
      </c>
      <c r="E2" s="2" t="s">
        <v>35</v>
      </c>
      <c r="F2" s="2" t="s">
        <v>82</v>
      </c>
    </row>
    <row r="3" spans="1:6">
      <c r="A3" s="3" t="s">
        <v>583</v>
      </c>
    </row>
    <row r="4" spans="1:6">
      <c r="A4" s="4" t="s">
        <v>584</v>
      </c>
      <c r="B4" s="6" t="n">
        <v>936000</v>
      </c>
      <c r="C4" s="6" t="n">
        <v>683000</v>
      </c>
      <c r="D4" s="6" t="n">
        <v>0</v>
      </c>
      <c r="E4" s="6" t="n">
        <v>1619000</v>
      </c>
      <c r="F4" s="6" t="n">
        <v>113000</v>
      </c>
    </row>
    <row r="5" spans="1:6">
      <c r="A5" s="4" t="s">
        <v>85</v>
      </c>
      <c r="D5" s="4" t="s">
        <v>86</v>
      </c>
      <c r="E5" s="4" t="s">
        <v>86</v>
      </c>
      <c r="F5" s="4" t="s">
        <v>86</v>
      </c>
    </row>
    <row r="6" spans="1:6">
      <c r="A6" s="4" t="s">
        <v>470</v>
      </c>
    </row>
    <row r="7" spans="1:6">
      <c r="A7" s="3" t="s">
        <v>583</v>
      </c>
    </row>
    <row r="8" spans="1:6">
      <c r="A8" s="4" t="s">
        <v>584</v>
      </c>
      <c r="D8" s="6" t="n">
        <v>0</v>
      </c>
      <c r="E8" s="6" t="n">
        <v>1619000</v>
      </c>
      <c r="F8" s="6" t="n">
        <v>113000</v>
      </c>
    </row>
    <row r="9" spans="1:6">
      <c r="A9" s="4" t="s">
        <v>85</v>
      </c>
      <c r="D9" s="4" t="s">
        <v>86</v>
      </c>
      <c r="E9" s="4" t="s">
        <v>86</v>
      </c>
      <c r="F9" s="4" t="s">
        <v>86</v>
      </c>
    </row>
    <row r="10" spans="1:6">
      <c r="A10" s="4" t="s">
        <v>586</v>
      </c>
      <c r="E10" s="6" t="n">
        <v>1619000</v>
      </c>
      <c r="F10" s="6" t="n">
        <v>113000</v>
      </c>
    </row>
    <row r="11" spans="1:6">
      <c r="A11" s="4" t="s">
        <v>587</v>
      </c>
      <c r="E11" s="6" t="n">
        <v>1619000</v>
      </c>
      <c r="F11" s="6" t="n">
        <v>113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1"/>
    <col customWidth="1" max="5" min="5" width="14"/>
    <col customWidth="1" max="6" min="6" width="14"/>
  </cols>
  <sheetData>
    <row r="1" spans="1:6">
      <c r="A1" s="1" t="s">
        <v>588</v>
      </c>
      <c r="B1" s="2" t="s">
        <v>461</v>
      </c>
      <c r="D1" s="2" t="s">
        <v>1</v>
      </c>
    </row>
    <row r="2" spans="1:6">
      <c r="B2" s="2" t="s">
        <v>553</v>
      </c>
      <c r="C2" s="2" t="s">
        <v>554</v>
      </c>
      <c r="D2" s="2" t="s">
        <v>2</v>
      </c>
      <c r="E2" s="2" t="s">
        <v>35</v>
      </c>
      <c r="F2" s="2" t="s">
        <v>82</v>
      </c>
    </row>
    <row r="3" spans="1:6">
      <c r="A3" s="3" t="s">
        <v>589</v>
      </c>
    </row>
    <row r="4" spans="1:6">
      <c r="A4" s="4" t="s">
        <v>70</v>
      </c>
      <c r="D4" s="5" t="n">
        <v>68410576</v>
      </c>
      <c r="E4" s="5" t="n">
        <v>67842942</v>
      </c>
    </row>
    <row r="5" spans="1:6">
      <c r="A5" s="4" t="s">
        <v>71</v>
      </c>
      <c r="D5" s="5" t="n">
        <v>68410576</v>
      </c>
      <c r="E5" s="5" t="n">
        <v>67842942</v>
      </c>
    </row>
    <row r="6" spans="1:6">
      <c r="A6" s="4" t="s">
        <v>69</v>
      </c>
      <c r="D6" s="5" t="n">
        <v>200000000</v>
      </c>
      <c r="E6" s="5" t="n">
        <v>200000000</v>
      </c>
    </row>
    <row r="7" spans="1:6">
      <c r="A7" s="4" t="s">
        <v>73</v>
      </c>
      <c r="D7" s="5" t="n">
        <v>10000000</v>
      </c>
      <c r="E7" s="5" t="n">
        <v>10000000</v>
      </c>
    </row>
    <row r="8" spans="1:6">
      <c r="A8" s="4" t="s">
        <v>68</v>
      </c>
      <c r="D8" s="7" t="n">
        <v>0.0001</v>
      </c>
      <c r="E8" s="7" t="n">
        <v>0.0001</v>
      </c>
    </row>
    <row r="9" spans="1:6">
      <c r="A9" s="4" t="s">
        <v>72</v>
      </c>
      <c r="D9" s="7" t="n">
        <v>0.0001</v>
      </c>
      <c r="E9" s="7" t="n">
        <v>0.0001</v>
      </c>
    </row>
    <row r="10" spans="1:6">
      <c r="A10" s="4" t="s">
        <v>74</v>
      </c>
      <c r="D10" s="5" t="n">
        <v>0</v>
      </c>
      <c r="E10" s="5" t="n">
        <v>0</v>
      </c>
    </row>
    <row r="11" spans="1:6">
      <c r="A11" s="4" t="s">
        <v>75</v>
      </c>
      <c r="D11" s="5" t="n">
        <v>0</v>
      </c>
      <c r="E11" s="5" t="n">
        <v>0</v>
      </c>
    </row>
    <row r="12" spans="1:6">
      <c r="A12" s="4" t="s">
        <v>590</v>
      </c>
      <c r="D12" s="4" t="s">
        <v>591</v>
      </c>
    </row>
    <row r="13" spans="1:6">
      <c r="A13" s="4" t="s">
        <v>557</v>
      </c>
      <c r="B13" s="5" t="n">
        <v>17250000</v>
      </c>
      <c r="C13" s="5" t="n">
        <v>6182795</v>
      </c>
    </row>
    <row r="14" spans="1:6">
      <c r="A14" s="4" t="s">
        <v>592</v>
      </c>
      <c r="B14" s="6" t="n">
        <v>161500</v>
      </c>
      <c r="C14" s="6" t="n">
        <v>134900</v>
      </c>
      <c r="E14" s="6" t="n">
        <v>161482</v>
      </c>
      <c r="F14" s="6" t="n">
        <v>134871</v>
      </c>
    </row>
    <row r="15" spans="1:6">
      <c r="A15" s="4" t="s">
        <v>593</v>
      </c>
      <c r="B15" s="5" t="n">
        <v>10400</v>
      </c>
      <c r="C15" s="5" t="n">
        <v>8600</v>
      </c>
    </row>
    <row r="16" spans="1:6">
      <c r="A16" s="4" t="s">
        <v>594</v>
      </c>
      <c r="B16" s="6" t="n">
        <v>700</v>
      </c>
      <c r="C16" s="6" t="n">
        <v>300</v>
      </c>
    </row>
    <row r="17" spans="1:6">
      <c r="A17" s="4" t="s">
        <v>595</v>
      </c>
    </row>
    <row r="18" spans="1:6">
      <c r="A18" s="3" t="s">
        <v>589</v>
      </c>
    </row>
    <row r="19" spans="1:6">
      <c r="A19" s="4" t="s">
        <v>557</v>
      </c>
      <c r="B19" s="5" t="n">
        <v>2250000</v>
      </c>
      <c r="C19" s="5" t="n">
        <v>806451</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596</v>
      </c>
      <c r="B1" s="2" t="s">
        <v>597</v>
      </c>
    </row>
    <row r="2" spans="1:2">
      <c r="A2" s="3" t="s">
        <v>589</v>
      </c>
    </row>
    <row r="3" spans="1:2">
      <c r="A3" s="4" t="s">
        <v>598</v>
      </c>
      <c r="B3" s="5" t="n">
        <v>42930897</v>
      </c>
    </row>
    <row r="4" spans="1:2">
      <c r="A4" s="4" t="s">
        <v>536</v>
      </c>
    </row>
    <row r="5" spans="1:2">
      <c r="A5" s="3" t="s">
        <v>589</v>
      </c>
    </row>
    <row r="6" spans="1:2">
      <c r="A6" s="4" t="s">
        <v>598</v>
      </c>
      <c r="B6" s="5" t="n">
        <v>19166648</v>
      </c>
    </row>
    <row r="7" spans="1:2">
      <c r="A7" s="4" t="s">
        <v>599</v>
      </c>
    </row>
    <row r="8" spans="1:2">
      <c r="A8" s="3" t="s">
        <v>589</v>
      </c>
    </row>
    <row r="9" spans="1:2">
      <c r="A9" s="4" t="s">
        <v>598</v>
      </c>
      <c r="B9" s="5" t="n">
        <v>11010336</v>
      </c>
    </row>
    <row r="10" spans="1:2">
      <c r="A10" s="4" t="s">
        <v>600</v>
      </c>
    </row>
    <row r="11" spans="1:2">
      <c r="A11" s="3" t="s">
        <v>589</v>
      </c>
    </row>
    <row r="12" spans="1:2">
      <c r="A12" s="4" t="s">
        <v>598</v>
      </c>
      <c r="B12" s="5" t="n">
        <v>1707656</v>
      </c>
    </row>
    <row r="13" spans="1:2">
      <c r="A13" s="4" t="s">
        <v>601</v>
      </c>
    </row>
    <row r="14" spans="1:2">
      <c r="A14" s="3" t="s">
        <v>589</v>
      </c>
    </row>
    <row r="15" spans="1:2">
      <c r="A15" s="4" t="s">
        <v>598</v>
      </c>
      <c r="B15" s="5" t="n">
        <v>1238727</v>
      </c>
    </row>
    <row r="16" spans="1:2">
      <c r="A16" s="4" t="s">
        <v>602</v>
      </c>
    </row>
    <row r="17" spans="1:2">
      <c r="A17" s="3" t="s">
        <v>589</v>
      </c>
    </row>
    <row r="18" spans="1:2">
      <c r="A18" s="4" t="s">
        <v>598</v>
      </c>
      <c r="B18" s="5" t="n">
        <v>1450000</v>
      </c>
    </row>
    <row r="19" spans="1:2">
      <c r="A19" s="4" t="s">
        <v>218</v>
      </c>
    </row>
    <row r="20" spans="1:2">
      <c r="A20" s="3" t="s">
        <v>589</v>
      </c>
    </row>
    <row r="21" spans="1:2">
      <c r="A21" s="4" t="s">
        <v>598</v>
      </c>
      <c r="B21" s="5" t="n">
        <v>7607530</v>
      </c>
    </row>
    <row r="22" spans="1:2">
      <c r="A22" s="4" t="s">
        <v>603</v>
      </c>
    </row>
    <row r="23" spans="1:2">
      <c r="A23" s="3" t="s">
        <v>589</v>
      </c>
    </row>
    <row r="24" spans="1:2">
      <c r="A24" s="4" t="s">
        <v>598</v>
      </c>
      <c r="B24" s="5" t="n">
        <v>7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6"/>
    <col customWidth="1" max="3" min="3" width="80"/>
    <col customWidth="1" max="4" min="4" width="27"/>
    <col customWidth="1" max="5" min="5" width="23"/>
    <col customWidth="1" max="6" min="6" width="20"/>
    <col customWidth="1" max="7" min="7" width="20"/>
  </cols>
  <sheetData>
    <row r="1" spans="1:7">
      <c r="A1" s="1" t="s">
        <v>604</v>
      </c>
      <c r="B1" s="2" t="s">
        <v>461</v>
      </c>
      <c r="C1" s="2" t="s">
        <v>1</v>
      </c>
    </row>
    <row r="2" spans="1:7">
      <c r="B2" s="2" t="s">
        <v>605</v>
      </c>
      <c r="C2" s="2" t="s">
        <v>606</v>
      </c>
      <c r="D2" s="2" t="s">
        <v>607</v>
      </c>
      <c r="E2" s="2" t="s">
        <v>608</v>
      </c>
      <c r="F2" s="2" t="s">
        <v>609</v>
      </c>
      <c r="G2" s="2" t="s">
        <v>610</v>
      </c>
    </row>
    <row r="3" spans="1:7">
      <c r="A3" s="3" t="s">
        <v>611</v>
      </c>
    </row>
    <row r="4" spans="1:7">
      <c r="A4" s="4" t="s">
        <v>612</v>
      </c>
      <c r="C4" s="5" t="n">
        <v>10063538</v>
      </c>
      <c r="D4" s="5" t="n">
        <v>7286834</v>
      </c>
    </row>
    <row r="5" spans="1:7">
      <c r="A5" s="4" t="s">
        <v>598</v>
      </c>
      <c r="C5" s="5" t="n">
        <v>42930897</v>
      </c>
    </row>
    <row r="6" spans="1:7">
      <c r="A6" s="4" t="s">
        <v>613</v>
      </c>
      <c r="C6" s="6" t="n">
        <v>46400000</v>
      </c>
    </row>
    <row r="7" spans="1:7">
      <c r="A7" s="4" t="s">
        <v>614</v>
      </c>
      <c r="C7" s="4" t="s">
        <v>615</v>
      </c>
    </row>
    <row r="8" spans="1:7">
      <c r="A8" s="4" t="s">
        <v>616</v>
      </c>
      <c r="C8" s="4" t="s">
        <v>617</v>
      </c>
    </row>
    <row r="9" spans="1:7">
      <c r="A9" s="4" t="s">
        <v>618</v>
      </c>
      <c r="C9" s="4" t="s">
        <v>391</v>
      </c>
    </row>
    <row r="10" spans="1:7">
      <c r="A10" s="4" t="s">
        <v>619</v>
      </c>
      <c r="C10" s="6" t="n">
        <v>3000000</v>
      </c>
      <c r="D10" s="6" t="n">
        <v>0</v>
      </c>
      <c r="E10" s="6" t="n">
        <v>100000</v>
      </c>
    </row>
    <row r="11" spans="1:7">
      <c r="A11" s="4" t="s">
        <v>620</v>
      </c>
      <c r="C11" s="6" t="n">
        <v>25420000</v>
      </c>
      <c r="D11" s="6" t="n">
        <v>22498000</v>
      </c>
      <c r="E11" s="6" t="n">
        <v>13957000</v>
      </c>
    </row>
    <row r="12" spans="1:7">
      <c r="A12" s="4" t="s">
        <v>621</v>
      </c>
    </row>
    <row r="13" spans="1:7">
      <c r="A13" s="3" t="s">
        <v>611</v>
      </c>
    </row>
    <row r="14" spans="1:7">
      <c r="A14" s="4" t="s">
        <v>622</v>
      </c>
      <c r="G14" s="5" t="n">
        <v>3000000</v>
      </c>
    </row>
    <row r="15" spans="1:7">
      <c r="A15" s="4" t="s">
        <v>612</v>
      </c>
      <c r="C15" s="5" t="n">
        <v>1550000</v>
      </c>
    </row>
    <row r="16" spans="1:7">
      <c r="A16" s="4" t="s">
        <v>598</v>
      </c>
      <c r="C16" s="5" t="n">
        <v>1450000</v>
      </c>
    </row>
    <row r="17" spans="1:7">
      <c r="A17" s="4" t="s">
        <v>623</v>
      </c>
    </row>
    <row r="18" spans="1:7">
      <c r="A18" s="3" t="s">
        <v>611</v>
      </c>
    </row>
    <row r="19" spans="1:7">
      <c r="A19" s="4" t="s">
        <v>624</v>
      </c>
      <c r="C19" s="6" t="n">
        <v>0</v>
      </c>
    </row>
    <row r="20" spans="1:7">
      <c r="A20" s="4" t="s">
        <v>625</v>
      </c>
    </row>
    <row r="21" spans="1:7">
      <c r="A21" s="3" t="s">
        <v>611</v>
      </c>
    </row>
    <row r="22" spans="1:7">
      <c r="A22" s="4" t="s">
        <v>626</v>
      </c>
      <c r="B22" s="4" t="s">
        <v>627</v>
      </c>
    </row>
    <row r="23" spans="1:7">
      <c r="A23" s="4" t="s">
        <v>628</v>
      </c>
      <c r="C23" s="4" t="s">
        <v>629</v>
      </c>
    </row>
    <row r="24" spans="1:7">
      <c r="A24" s="4" t="s">
        <v>598</v>
      </c>
      <c r="C24" s="5" t="n">
        <v>1707656</v>
      </c>
    </row>
    <row r="25" spans="1:7">
      <c r="A25" s="4" t="s">
        <v>630</v>
      </c>
      <c r="B25" s="4" t="s">
        <v>631</v>
      </c>
    </row>
    <row r="26" spans="1:7">
      <c r="A26" s="4" t="s">
        <v>632</v>
      </c>
      <c r="B26" s="4" t="s">
        <v>633</v>
      </c>
    </row>
    <row r="27" spans="1:7">
      <c r="A27" s="4" t="s">
        <v>634</v>
      </c>
      <c r="B27" s="5" t="n">
        <v>4</v>
      </c>
    </row>
    <row r="28" spans="1:7">
      <c r="A28" s="4" t="s">
        <v>635</v>
      </c>
      <c r="B28" s="5" t="n">
        <v>2000</v>
      </c>
    </row>
    <row r="29" spans="1:7">
      <c r="A29" s="4" t="s">
        <v>636</v>
      </c>
      <c r="B29" s="5" t="n">
        <v>750000</v>
      </c>
    </row>
    <row r="30" spans="1:7">
      <c r="A30" s="4" t="s">
        <v>613</v>
      </c>
      <c r="C30" s="6" t="n">
        <v>900000</v>
      </c>
    </row>
    <row r="31" spans="1:7">
      <c r="A31" s="4" t="s">
        <v>614</v>
      </c>
      <c r="C31" s="4" t="s">
        <v>637</v>
      </c>
    </row>
    <row r="32" spans="1:7">
      <c r="A32" s="4" t="s">
        <v>638</v>
      </c>
    </row>
    <row r="33" spans="1:7">
      <c r="A33" s="3" t="s">
        <v>611</v>
      </c>
    </row>
    <row r="34" spans="1:7">
      <c r="A34" s="4" t="s">
        <v>639</v>
      </c>
      <c r="B34" s="4" t="s">
        <v>640</v>
      </c>
    </row>
    <row r="35" spans="1:7">
      <c r="A35" s="4" t="s">
        <v>641</v>
      </c>
    </row>
    <row r="36" spans="1:7">
      <c r="A36" s="3" t="s">
        <v>611</v>
      </c>
    </row>
    <row r="37" spans="1:7">
      <c r="A37" s="4" t="s">
        <v>642</v>
      </c>
      <c r="F37" s="5" t="n">
        <v>684105</v>
      </c>
    </row>
    <row r="38" spans="1:7">
      <c r="A38" s="4" t="s">
        <v>643</v>
      </c>
    </row>
    <row r="39" spans="1:7">
      <c r="A39" s="3" t="s">
        <v>611</v>
      </c>
    </row>
    <row r="40" spans="1:7">
      <c r="A40" s="4" t="s">
        <v>616</v>
      </c>
      <c r="C40" s="4" t="s">
        <v>617</v>
      </c>
      <c r="D40" s="4" t="s">
        <v>644</v>
      </c>
      <c r="E40" s="4" t="s">
        <v>644</v>
      </c>
    </row>
    <row r="41" spans="1:7">
      <c r="A41" s="4" t="s">
        <v>618</v>
      </c>
      <c r="C41" s="4" t="s">
        <v>391</v>
      </c>
      <c r="D41" s="4" t="s">
        <v>391</v>
      </c>
      <c r="E41" s="4" t="s">
        <v>391</v>
      </c>
    </row>
    <row r="42" spans="1:7">
      <c r="A42" s="4" t="s">
        <v>645</v>
      </c>
    </row>
    <row r="43" spans="1:7">
      <c r="A43" s="3" t="s">
        <v>611</v>
      </c>
    </row>
    <row r="44" spans="1:7">
      <c r="A44" s="4" t="s">
        <v>622</v>
      </c>
      <c r="B44" s="5" t="n">
        <v>2661818</v>
      </c>
    </row>
    <row r="45" spans="1:7">
      <c r="A45" s="4" t="s">
        <v>612</v>
      </c>
      <c r="C45" s="5" t="n">
        <v>8663538</v>
      </c>
    </row>
    <row r="46" spans="1:7">
      <c r="A46" s="4" t="s">
        <v>646</v>
      </c>
      <c r="C46" s="4" t="s">
        <v>647</v>
      </c>
    </row>
    <row r="47" spans="1:7">
      <c r="A47" s="4" t="s">
        <v>630</v>
      </c>
      <c r="C47" s="4" t="s">
        <v>400</v>
      </c>
    </row>
    <row r="48" spans="1:7">
      <c r="A48" s="4" t="s">
        <v>648</v>
      </c>
    </row>
    <row r="49" spans="1:7">
      <c r="A49" s="3" t="s">
        <v>611</v>
      </c>
    </row>
    <row r="50" spans="1:7">
      <c r="A50" s="4" t="s">
        <v>626</v>
      </c>
      <c r="B50" s="4" t="s">
        <v>649</v>
      </c>
    </row>
    <row r="51" spans="1:7">
      <c r="A51" s="4" t="s">
        <v>628</v>
      </c>
      <c r="C51" s="4" t="s">
        <v>650</v>
      </c>
    </row>
    <row r="52" spans="1:7">
      <c r="A52" s="4" t="s">
        <v>612</v>
      </c>
      <c r="C52" s="5" t="n">
        <v>8663538</v>
      </c>
    </row>
    <row r="53" spans="1:7">
      <c r="A53" s="4" t="s">
        <v>598</v>
      </c>
      <c r="C53" s="5" t="n">
        <v>1238727</v>
      </c>
    </row>
    <row r="54" spans="1:7">
      <c r="A54" s="4" t="s">
        <v>646</v>
      </c>
      <c r="C54" s="4" t="s">
        <v>647</v>
      </c>
    </row>
    <row r="55" spans="1:7">
      <c r="A55" s="4" t="s">
        <v>630</v>
      </c>
      <c r="C55" s="4" t="s">
        <v>400</v>
      </c>
    </row>
    <row r="56" spans="1:7">
      <c r="A56" s="4" t="s">
        <v>651</v>
      </c>
    </row>
    <row r="57" spans="1:7">
      <c r="A57" s="3" t="s">
        <v>611</v>
      </c>
    </row>
    <row r="58" spans="1:7">
      <c r="A58" s="4" t="s">
        <v>642</v>
      </c>
      <c r="F58" s="5" t="n">
        <v>2736423</v>
      </c>
    </row>
    <row r="59" spans="1:7">
      <c r="A59" s="4" t="s">
        <v>652</v>
      </c>
    </row>
    <row r="60" spans="1:7">
      <c r="A60" s="3" t="s">
        <v>611</v>
      </c>
    </row>
    <row r="61" spans="1:7">
      <c r="A61" s="4" t="s">
        <v>646</v>
      </c>
      <c r="C61" s="4" t="s">
        <v>647</v>
      </c>
    </row>
    <row r="62" spans="1:7">
      <c r="A62" s="4" t="s">
        <v>630</v>
      </c>
      <c r="C62" s="4" t="s">
        <v>400</v>
      </c>
    </row>
    <row r="63" spans="1:7">
      <c r="A63" s="4" t="s">
        <v>653</v>
      </c>
    </row>
    <row r="64" spans="1:7">
      <c r="A64" s="3" t="s">
        <v>611</v>
      </c>
    </row>
    <row r="65" spans="1:7">
      <c r="A65" s="4" t="s">
        <v>654</v>
      </c>
      <c r="C65" s="6" t="n">
        <v>10000000</v>
      </c>
    </row>
    <row r="66" spans="1:7">
      <c r="A66" s="4" t="s">
        <v>655</v>
      </c>
    </row>
    <row r="67" spans="1:7">
      <c r="A67" s="3" t="s">
        <v>611</v>
      </c>
    </row>
    <row r="68" spans="1:7">
      <c r="A68" s="4" t="s">
        <v>656</v>
      </c>
      <c r="C68" s="5" t="n">
        <v>796798</v>
      </c>
    </row>
    <row r="69" spans="1:7">
      <c r="A69" s="4" t="s">
        <v>657</v>
      </c>
      <c r="C69" s="8" t="n">
        <v>12.9</v>
      </c>
    </row>
    <row r="70" spans="1:7">
      <c r="A70" s="4" t="s">
        <v>658</v>
      </c>
    </row>
    <row r="71" spans="1:7">
      <c r="A71" s="3" t="s">
        <v>611</v>
      </c>
    </row>
    <row r="72" spans="1:7">
      <c r="A72" s="4" t="s">
        <v>656</v>
      </c>
      <c r="C72" s="5" t="n">
        <v>796798</v>
      </c>
    </row>
    <row r="73" spans="1:7">
      <c r="A73" s="4" t="s">
        <v>659</v>
      </c>
    </row>
    <row r="74" spans="1:7">
      <c r="A74" s="3" t="s">
        <v>611</v>
      </c>
    </row>
    <row r="75" spans="1:7">
      <c r="A75" s="4" t="s">
        <v>613</v>
      </c>
      <c r="C75" s="6" t="n">
        <v>1400000</v>
      </c>
    </row>
    <row r="76" spans="1:7">
      <c r="A76" s="4" t="s">
        <v>657</v>
      </c>
      <c r="C76" s="8" t="n">
        <v>9.59</v>
      </c>
    </row>
    <row r="77" spans="1:7">
      <c r="A77" s="4" t="s">
        <v>620</v>
      </c>
      <c r="C77" s="6" t="n">
        <v>0</v>
      </c>
    </row>
    <row r="78" spans="1:7">
      <c r="A78" s="4" t="s">
        <v>660</v>
      </c>
    </row>
    <row r="79" spans="1:7">
      <c r="A79" s="3" t="s">
        <v>611</v>
      </c>
    </row>
    <row r="80" spans="1:7">
      <c r="A80" s="4" t="s">
        <v>656</v>
      </c>
      <c r="C80" s="5" t="n">
        <v>150000</v>
      </c>
    </row>
    <row r="81" spans="1:7">
      <c r="A81" s="4" t="s">
        <v>657</v>
      </c>
      <c r="C81" s="8" t="n">
        <v>16.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82</v>
      </c>
    </row>
    <row r="3" spans="1:4">
      <c r="A3" s="3" t="s">
        <v>611</v>
      </c>
    </row>
    <row r="4" spans="1:4">
      <c r="A4" s="4" t="s">
        <v>662</v>
      </c>
      <c r="B4" s="5" t="n">
        <v>154635</v>
      </c>
      <c r="C4" s="5" t="n">
        <v>113815</v>
      </c>
      <c r="D4" s="5" t="n">
        <v>101703</v>
      </c>
    </row>
    <row r="5" spans="1:4">
      <c r="A5" s="4" t="s">
        <v>663</v>
      </c>
    </row>
    <row r="6" spans="1:4">
      <c r="A6" s="3" t="s">
        <v>611</v>
      </c>
    </row>
    <row r="7" spans="1:4">
      <c r="A7" s="4" t="s">
        <v>664</v>
      </c>
      <c r="B7" s="8" t="n">
        <v>9.35</v>
      </c>
      <c r="C7" s="8" t="n">
        <v>9.35</v>
      </c>
      <c r="D7" s="8" t="n">
        <v>8.5</v>
      </c>
    </row>
    <row r="8" spans="1:4">
      <c r="A8" s="4" t="s">
        <v>662</v>
      </c>
      <c r="B8" s="5" t="n">
        <v>145792</v>
      </c>
      <c r="C8" s="5" t="n">
        <v>65231</v>
      </c>
      <c r="D8" s="5" t="n">
        <v>63291</v>
      </c>
    </row>
    <row r="9" spans="1:4">
      <c r="A9" s="4" t="s">
        <v>665</v>
      </c>
    </row>
    <row r="10" spans="1:4">
      <c r="A10" s="3" t="s">
        <v>611</v>
      </c>
    </row>
    <row r="11" spans="1:4">
      <c r="A11" s="4" t="s">
        <v>664</v>
      </c>
      <c r="B11" s="8" t="n">
        <v>11.38</v>
      </c>
      <c r="C11" s="8" t="n">
        <v>13.09</v>
      </c>
      <c r="D11" s="8" t="n">
        <v>13.87</v>
      </c>
    </row>
    <row r="12" spans="1:4">
      <c r="A12" s="4" t="s">
        <v>662</v>
      </c>
      <c r="B12" s="5" t="n">
        <v>8843</v>
      </c>
      <c r="C12" s="5" t="n">
        <v>48584</v>
      </c>
      <c r="D12" s="5" t="n">
        <v>2865</v>
      </c>
    </row>
    <row r="13" spans="1:4">
      <c r="A13" s="4" t="s">
        <v>666</v>
      </c>
    </row>
    <row r="14" spans="1:4">
      <c r="A14" s="3" t="s">
        <v>611</v>
      </c>
    </row>
    <row r="15" spans="1:4">
      <c r="A15" s="4" t="s">
        <v>664</v>
      </c>
      <c r="D15" s="8" t="n">
        <v>20.02</v>
      </c>
    </row>
    <row r="16" spans="1:4">
      <c r="A16" s="4" t="s">
        <v>662</v>
      </c>
      <c r="D16" s="5" t="n">
        <v>30389</v>
      </c>
    </row>
    <row r="17" spans="1:4">
      <c r="A17" s="4" t="s">
        <v>667</v>
      </c>
    </row>
    <row r="18" spans="1:4">
      <c r="A18" s="3" t="s">
        <v>611</v>
      </c>
    </row>
    <row r="19" spans="1:4">
      <c r="A19" s="4" t="s">
        <v>664</v>
      </c>
      <c r="D19" s="8" t="n">
        <v>25.56</v>
      </c>
    </row>
    <row r="20" spans="1:4">
      <c r="A20" s="4" t="s">
        <v>662</v>
      </c>
      <c r="D20" s="5" t="n">
        <v>51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50</v>
      </c>
    </row>
    <row r="3" spans="1:2">
      <c r="A3" s="4" t="s">
        <v>122</v>
      </c>
    </row>
    <row r="4" spans="1:2">
      <c r="A4" s="4" t="s">
        <v>151</v>
      </c>
      <c r="B4" s="9" t="n">
        <v>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668</v>
      </c>
      <c r="B1" s="2" t="s">
        <v>1</v>
      </c>
    </row>
    <row r="2" spans="1:4">
      <c r="B2" s="2" t="s">
        <v>2</v>
      </c>
      <c r="C2" s="2" t="s">
        <v>35</v>
      </c>
      <c r="D2" s="2" t="s">
        <v>82</v>
      </c>
    </row>
    <row r="3" spans="1:4">
      <c r="A3" s="3" t="s">
        <v>611</v>
      </c>
    </row>
    <row r="4" spans="1:4">
      <c r="A4" s="4" t="s">
        <v>669</v>
      </c>
      <c r="B4" s="4" t="s">
        <v>617</v>
      </c>
    </row>
    <row r="5" spans="1:4">
      <c r="A5" s="4" t="s">
        <v>618</v>
      </c>
      <c r="B5" s="4" t="s">
        <v>391</v>
      </c>
    </row>
    <row r="6" spans="1:4">
      <c r="A6" s="4" t="s">
        <v>670</v>
      </c>
    </row>
    <row r="7" spans="1:4">
      <c r="A7" s="3" t="s">
        <v>611</v>
      </c>
    </row>
    <row r="8" spans="1:4">
      <c r="A8" s="4" t="s">
        <v>671</v>
      </c>
      <c r="B8" s="4" t="s">
        <v>672</v>
      </c>
      <c r="C8" s="4" t="s">
        <v>673</v>
      </c>
      <c r="D8" s="4" t="s">
        <v>674</v>
      </c>
    </row>
    <row r="9" spans="1:4">
      <c r="A9" s="4" t="s">
        <v>669</v>
      </c>
      <c r="B9" s="4" t="s">
        <v>617</v>
      </c>
      <c r="C9" s="4" t="s">
        <v>644</v>
      </c>
      <c r="D9" s="4" t="s">
        <v>644</v>
      </c>
    </row>
    <row r="10" spans="1:4">
      <c r="A10" s="4" t="s">
        <v>675</v>
      </c>
      <c r="B10" s="4" t="s">
        <v>676</v>
      </c>
      <c r="C10" s="4" t="s">
        <v>677</v>
      </c>
      <c r="D10" s="4" t="s">
        <v>678</v>
      </c>
    </row>
    <row r="11" spans="1:4">
      <c r="A11" s="4" t="s">
        <v>618</v>
      </c>
      <c r="B11" s="4" t="s">
        <v>391</v>
      </c>
      <c r="C11" s="4" t="s">
        <v>391</v>
      </c>
      <c r="D11" s="4" t="s">
        <v>391</v>
      </c>
    </row>
    <row r="12" spans="1:4">
      <c r="A12" s="4" t="s">
        <v>420</v>
      </c>
    </row>
    <row r="13" spans="1:4">
      <c r="A13" s="3" t="s">
        <v>611</v>
      </c>
    </row>
    <row r="14" spans="1:4">
      <c r="A14" s="4" t="s">
        <v>671</v>
      </c>
      <c r="B14" s="4" t="s">
        <v>679</v>
      </c>
      <c r="C14" s="4" t="s">
        <v>680</v>
      </c>
      <c r="D14" s="4" t="s">
        <v>681</v>
      </c>
    </row>
    <row r="15" spans="1:4">
      <c r="A15" s="4" t="s">
        <v>669</v>
      </c>
      <c r="B15" s="4" t="s">
        <v>682</v>
      </c>
      <c r="C15" s="4" t="s">
        <v>682</v>
      </c>
      <c r="D15" s="4" t="s">
        <v>682</v>
      </c>
    </row>
    <row r="16" spans="1:4">
      <c r="A16" s="4" t="s">
        <v>675</v>
      </c>
      <c r="B16" s="4" t="s">
        <v>683</v>
      </c>
      <c r="C16" s="4" t="s">
        <v>684</v>
      </c>
      <c r="D16" s="4" t="s">
        <v>685</v>
      </c>
    </row>
    <row r="17" spans="1:4">
      <c r="A17" s="4" t="s">
        <v>618</v>
      </c>
      <c r="B17" s="4" t="s">
        <v>391</v>
      </c>
      <c r="C17" s="4" t="s">
        <v>391</v>
      </c>
      <c r="D17" s="4" t="s">
        <v>3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82</v>
      </c>
    </row>
    <row r="3" spans="1:4">
      <c r="A3" s="3" t="s">
        <v>687</v>
      </c>
    </row>
    <row r="4" spans="1:4">
      <c r="A4" s="4" t="s">
        <v>688</v>
      </c>
      <c r="B4" s="6" t="n">
        <v>25420</v>
      </c>
      <c r="C4" s="6" t="n">
        <v>22498</v>
      </c>
      <c r="D4" s="6" t="n">
        <v>13957</v>
      </c>
    </row>
    <row r="5" spans="1:4">
      <c r="A5" s="4" t="s">
        <v>89</v>
      </c>
    </row>
    <row r="6" spans="1:4">
      <c r="A6" s="3" t="s">
        <v>687</v>
      </c>
    </row>
    <row r="7" spans="1:4">
      <c r="A7" s="4" t="s">
        <v>688</v>
      </c>
      <c r="B7" s="5" t="n">
        <v>13407</v>
      </c>
      <c r="C7" s="5" t="n">
        <v>12629</v>
      </c>
      <c r="D7" s="5" t="n">
        <v>7578</v>
      </c>
    </row>
    <row r="8" spans="1:4">
      <c r="A8" s="4" t="s">
        <v>689</v>
      </c>
    </row>
    <row r="9" spans="1:4">
      <c r="A9" s="3" t="s">
        <v>687</v>
      </c>
    </row>
    <row r="10" spans="1:4">
      <c r="A10" s="4" t="s">
        <v>688</v>
      </c>
      <c r="B10" s="6" t="n">
        <v>12013</v>
      </c>
      <c r="C10" s="6" t="n">
        <v>9869</v>
      </c>
      <c r="D10" s="6" t="n">
        <v>63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0</v>
      </c>
      <c r="B1" s="2" t="s">
        <v>1</v>
      </c>
    </row>
    <row r="2" spans="1:3">
      <c r="B2" s="2" t="s">
        <v>2</v>
      </c>
      <c r="C2" s="2" t="s">
        <v>35</v>
      </c>
    </row>
    <row r="3" spans="1:3">
      <c r="A3" s="3" t="s">
        <v>691</v>
      </c>
    </row>
    <row r="4" spans="1:3">
      <c r="A4" s="4" t="s">
        <v>692</v>
      </c>
      <c r="B4" s="5" t="n">
        <v>7286834</v>
      </c>
    </row>
    <row r="5" spans="1:3">
      <c r="A5" s="4" t="s">
        <v>693</v>
      </c>
      <c r="B5" s="5" t="n">
        <v>4156350</v>
      </c>
    </row>
    <row r="6" spans="1:3">
      <c r="A6" s="4" t="s">
        <v>694</v>
      </c>
      <c r="B6" s="5" t="n">
        <v>-412999</v>
      </c>
    </row>
    <row r="7" spans="1:3">
      <c r="A7" s="4" t="s">
        <v>695</v>
      </c>
      <c r="B7" s="5" t="n">
        <v>-966647</v>
      </c>
    </row>
    <row r="8" spans="1:3">
      <c r="A8" s="4" t="s">
        <v>696</v>
      </c>
      <c r="B8" s="5" t="n">
        <v>10063538</v>
      </c>
      <c r="C8" s="5" t="n">
        <v>7286834</v>
      </c>
    </row>
    <row r="9" spans="1:3">
      <c r="A9" s="4" t="s">
        <v>697</v>
      </c>
      <c r="B9" s="5" t="n">
        <v>4395328</v>
      </c>
    </row>
    <row r="10" spans="1:3">
      <c r="A10" s="4" t="s">
        <v>698</v>
      </c>
      <c r="B10" s="5" t="n">
        <v>9957770</v>
      </c>
    </row>
    <row r="11" spans="1:3">
      <c r="A11" s="3" t="s">
        <v>699</v>
      </c>
    </row>
    <row r="12" spans="1:3">
      <c r="A12" s="4" t="s">
        <v>700</v>
      </c>
      <c r="B12" s="8" t="n">
        <v>20.41</v>
      </c>
    </row>
    <row r="13" spans="1:3">
      <c r="A13" s="4" t="s">
        <v>701</v>
      </c>
      <c r="B13" s="12" t="n">
        <v>14.27</v>
      </c>
    </row>
    <row r="14" spans="1:3">
      <c r="A14" s="4" t="s">
        <v>702</v>
      </c>
      <c r="B14" s="12" t="n">
        <v>2.68</v>
      </c>
    </row>
    <row r="15" spans="1:3">
      <c r="A15" s="4" t="s">
        <v>703</v>
      </c>
      <c r="B15" s="12" t="n">
        <v>23.17</v>
      </c>
    </row>
    <row r="16" spans="1:3">
      <c r="A16" s="4" t="s">
        <v>704</v>
      </c>
      <c r="B16" s="12" t="n">
        <v>18.34</v>
      </c>
      <c r="C16" s="8" t="n">
        <v>20.41</v>
      </c>
    </row>
    <row r="17" spans="1:3">
      <c r="A17" s="4" t="s">
        <v>705</v>
      </c>
      <c r="B17" s="12" t="n">
        <v>20.66</v>
      </c>
    </row>
    <row r="18" spans="1:3">
      <c r="A18" s="4" t="s">
        <v>706</v>
      </c>
      <c r="B18" s="8" t="n">
        <v>18.36</v>
      </c>
    </row>
    <row r="19" spans="1:3">
      <c r="A19" s="3" t="s">
        <v>707</v>
      </c>
    </row>
    <row r="20" spans="1:3">
      <c r="A20" s="4" t="s">
        <v>708</v>
      </c>
      <c r="B20" s="4" t="s">
        <v>709</v>
      </c>
      <c r="C20" s="4" t="s">
        <v>710</v>
      </c>
    </row>
    <row r="21" spans="1:3">
      <c r="A21" s="4" t="s">
        <v>711</v>
      </c>
      <c r="B21" s="4" t="s">
        <v>712</v>
      </c>
    </row>
    <row r="22" spans="1:3">
      <c r="A22" s="4" t="s">
        <v>713</v>
      </c>
      <c r="B22" s="4" t="s">
        <v>712</v>
      </c>
    </row>
    <row r="23" spans="1:3">
      <c r="A23" s="3" t="s">
        <v>714</v>
      </c>
    </row>
    <row r="24" spans="1:3">
      <c r="A24" s="4" t="s">
        <v>715</v>
      </c>
      <c r="B24" s="6" t="n">
        <v>3864</v>
      </c>
      <c r="C24" s="6" t="n">
        <v>8665</v>
      </c>
    </row>
    <row r="25" spans="1:3">
      <c r="A25" s="4" t="s">
        <v>716</v>
      </c>
      <c r="B25" s="5" t="n">
        <v>3862</v>
      </c>
    </row>
    <row r="26" spans="1:3">
      <c r="A26" s="4" t="s">
        <v>717</v>
      </c>
      <c r="B26" s="6" t="n">
        <v>38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82</v>
      </c>
    </row>
    <row r="3" spans="1:4">
      <c r="A3" s="3" t="s">
        <v>325</v>
      </c>
    </row>
    <row r="4" spans="1:4">
      <c r="A4" s="4" t="s">
        <v>719</v>
      </c>
      <c r="B4" s="8" t="n">
        <v>8.619999999999999</v>
      </c>
      <c r="C4" s="8" t="n">
        <v>11.14</v>
      </c>
      <c r="D4" s="8" t="n">
        <v>14.63</v>
      </c>
    </row>
    <row r="5" spans="1:4">
      <c r="A5" s="4" t="s">
        <v>720</v>
      </c>
      <c r="B5" s="6" t="n">
        <v>5750</v>
      </c>
      <c r="C5" s="6" t="n">
        <v>1624</v>
      </c>
      <c r="D5" s="6" t="n">
        <v>10179</v>
      </c>
    </row>
    <row r="6" spans="1:4">
      <c r="A6" s="4" t="s">
        <v>721</v>
      </c>
      <c r="B6" s="6" t="n">
        <v>21752</v>
      </c>
      <c r="C6" s="6" t="n">
        <v>20712</v>
      </c>
      <c r="D6" s="6" t="n">
        <v>92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22</v>
      </c>
      <c r="B1" s="2" t="s">
        <v>1</v>
      </c>
    </row>
    <row r="2" spans="1:3">
      <c r="B2" s="2" t="s">
        <v>2</v>
      </c>
      <c r="C2" s="2" t="s">
        <v>35</v>
      </c>
    </row>
    <row r="3" spans="1:3">
      <c r="A3" s="3" t="s">
        <v>723</v>
      </c>
    </row>
    <row r="4" spans="1:3">
      <c r="A4" s="4" t="s">
        <v>701</v>
      </c>
      <c r="B4" s="8" t="n">
        <v>9.59</v>
      </c>
    </row>
    <row r="5" spans="1:3">
      <c r="A5" s="4" t="s">
        <v>724</v>
      </c>
    </row>
    <row r="6" spans="1:3">
      <c r="A6" s="3" t="s">
        <v>691</v>
      </c>
    </row>
    <row r="7" spans="1:3">
      <c r="A7" s="4" t="s">
        <v>725</v>
      </c>
      <c r="B7" s="5" t="n">
        <v>150000</v>
      </c>
    </row>
    <row r="8" spans="1:3">
      <c r="A8" s="4" t="s">
        <v>726</v>
      </c>
      <c r="B8" s="5" t="n">
        <v>150000</v>
      </c>
    </row>
    <row r="9" spans="1:3">
      <c r="A9" s="3" t="s">
        <v>723</v>
      </c>
    </row>
    <row r="10" spans="1:3">
      <c r="A10" s="4" t="s">
        <v>701</v>
      </c>
      <c r="B10" s="8" t="n">
        <v>16.2</v>
      </c>
    </row>
    <row r="11" spans="1:3">
      <c r="A11" s="4" t="s">
        <v>727</v>
      </c>
      <c r="B11" s="8" t="n">
        <v>16.2</v>
      </c>
    </row>
    <row r="12" spans="1:3">
      <c r="A12" s="3" t="s">
        <v>707</v>
      </c>
    </row>
    <row r="13" spans="1:3">
      <c r="A13" s="4" t="s">
        <v>707</v>
      </c>
      <c r="B13" s="4" t="s">
        <v>728</v>
      </c>
      <c r="C13" s="4" t="s">
        <v>7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3" t="s">
        <v>732</v>
      </c>
    </row>
    <row r="4" spans="1:2">
      <c r="A4" s="4" t="s">
        <v>733</v>
      </c>
      <c r="B4" s="5" t="n">
        <v>866319</v>
      </c>
    </row>
    <row r="5" spans="1:2">
      <c r="A5" s="4" t="s">
        <v>734</v>
      </c>
      <c r="B5" s="5" t="n">
        <v>-69521</v>
      </c>
    </row>
    <row r="6" spans="1:2">
      <c r="A6" s="4" t="s">
        <v>735</v>
      </c>
      <c r="B6" s="5" t="n">
        <v>796798</v>
      </c>
    </row>
    <row r="7" spans="1:2">
      <c r="A7" s="3" t="s">
        <v>736</v>
      </c>
    </row>
    <row r="8" spans="1:2">
      <c r="A8" s="4" t="s">
        <v>737</v>
      </c>
      <c r="B8" s="8" t="n">
        <v>12.9</v>
      </c>
    </row>
    <row r="9" spans="1:2">
      <c r="A9" s="4" t="s">
        <v>738</v>
      </c>
      <c r="B9" s="12" t="n">
        <v>12.4</v>
      </c>
    </row>
    <row r="10" spans="1:2">
      <c r="A10" s="4" t="s">
        <v>739</v>
      </c>
      <c r="B10" s="8" t="n">
        <v>12.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82</v>
      </c>
    </row>
    <row r="3" spans="1:4">
      <c r="A3" s="3" t="s">
        <v>741</v>
      </c>
    </row>
    <row r="4" spans="1:4">
      <c r="A4" s="4" t="s">
        <v>742</v>
      </c>
      <c r="B4" s="4" t="s">
        <v>743</v>
      </c>
      <c r="C4" s="4" t="s">
        <v>744</v>
      </c>
      <c r="D4" s="4" t="s">
        <v>744</v>
      </c>
    </row>
    <row r="5" spans="1:4">
      <c r="A5" s="4" t="s">
        <v>745</v>
      </c>
      <c r="C5" s="6" t="n">
        <v>0</v>
      </c>
    </row>
    <row r="6" spans="1:4">
      <c r="A6" s="4" t="s">
        <v>746</v>
      </c>
      <c r="C6" s="4" t="s">
        <v>747</v>
      </c>
    </row>
    <row r="7" spans="1:4">
      <c r="A7" s="4" t="s">
        <v>748</v>
      </c>
      <c r="C7" s="4" t="s">
        <v>749</v>
      </c>
    </row>
    <row r="8" spans="1:4">
      <c r="A8" s="4" t="s">
        <v>750</v>
      </c>
      <c r="C8" s="4" t="s">
        <v>751</v>
      </c>
    </row>
    <row r="9" spans="1:4">
      <c r="A9" s="4" t="s">
        <v>752</v>
      </c>
      <c r="B9" s="6" t="n">
        <v>220822000</v>
      </c>
      <c r="C9" s="6" t="n">
        <v>158144000</v>
      </c>
    </row>
    <row r="10" spans="1:4">
      <c r="A10" s="4" t="s">
        <v>753</v>
      </c>
      <c r="B10" s="5" t="n">
        <v>20263000</v>
      </c>
    </row>
    <row r="11" spans="1:4">
      <c r="A11" s="4" t="s">
        <v>754</v>
      </c>
      <c r="B11" s="5" t="n">
        <v>200559000</v>
      </c>
      <c r="C11" s="5" t="n">
        <v>158144000</v>
      </c>
      <c r="D11" s="6" t="n">
        <v>136793000</v>
      </c>
    </row>
    <row r="12" spans="1:4">
      <c r="A12" s="4" t="s">
        <v>755</v>
      </c>
      <c r="B12" s="5" t="n">
        <v>0</v>
      </c>
      <c r="C12" s="6" t="n">
        <v>0</v>
      </c>
      <c r="D12" s="6" t="n">
        <v>0</v>
      </c>
    </row>
    <row r="13" spans="1:4">
      <c r="A13" s="4" t="s">
        <v>756</v>
      </c>
    </row>
    <row r="14" spans="1:4">
      <c r="A14" s="3" t="s">
        <v>741</v>
      </c>
    </row>
    <row r="15" spans="1:4">
      <c r="A15" s="4" t="s">
        <v>757</v>
      </c>
      <c r="B15" s="5" t="n">
        <v>914700000</v>
      </c>
    </row>
    <row r="16" spans="1:4">
      <c r="A16" s="4" t="s">
        <v>758</v>
      </c>
      <c r="B16" s="5" t="n">
        <v>642900000</v>
      </c>
    </row>
    <row r="17" spans="1:4">
      <c r="A17" s="4" t="s">
        <v>759</v>
      </c>
      <c r="B17" s="6" t="n">
        <v>271800000</v>
      </c>
    </row>
    <row r="18" spans="1:4">
      <c r="A18" s="4" t="s">
        <v>760</v>
      </c>
    </row>
    <row r="19" spans="1:4">
      <c r="A19" s="3" t="s">
        <v>741</v>
      </c>
    </row>
    <row r="20" spans="1:4">
      <c r="A20" s="4" t="s">
        <v>761</v>
      </c>
      <c r="B20" s="5" t="n">
        <v>2025</v>
      </c>
    </row>
    <row r="21" spans="1:4">
      <c r="A21" s="4" t="s">
        <v>762</v>
      </c>
    </row>
    <row r="22" spans="1:4">
      <c r="A22" s="3" t="s">
        <v>741</v>
      </c>
    </row>
    <row r="23" spans="1:4">
      <c r="A23" s="4" t="s">
        <v>761</v>
      </c>
      <c r="B23" s="5" t="n">
        <v>2037</v>
      </c>
    </row>
    <row r="24" spans="1:4">
      <c r="A24" s="4" t="s">
        <v>763</v>
      </c>
    </row>
    <row r="25" spans="1:4">
      <c r="A25" s="3" t="s">
        <v>741</v>
      </c>
    </row>
    <row r="26" spans="1:4">
      <c r="A26" s="4" t="s">
        <v>764</v>
      </c>
      <c r="B26" s="6" t="n">
        <v>18300000</v>
      </c>
    </row>
    <row r="27" spans="1:4">
      <c r="A27" s="4" t="s">
        <v>765</v>
      </c>
    </row>
    <row r="28" spans="1:4">
      <c r="A28" s="3" t="s">
        <v>741</v>
      </c>
    </row>
    <row r="29" spans="1:4">
      <c r="A29" s="4" t="s">
        <v>761</v>
      </c>
      <c r="B29" s="5" t="n">
        <v>2024</v>
      </c>
    </row>
    <row r="30" spans="1:4">
      <c r="A30" s="4" t="s">
        <v>766</v>
      </c>
    </row>
    <row r="31" spans="1:4">
      <c r="A31" s="3" t="s">
        <v>741</v>
      </c>
    </row>
    <row r="32" spans="1:4">
      <c r="A32" s="4" t="s">
        <v>761</v>
      </c>
      <c r="B32" s="5" t="n">
        <v>20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7</v>
      </c>
      <c r="B1" s="2" t="s">
        <v>1</v>
      </c>
    </row>
    <row r="2" spans="1:4">
      <c r="B2" s="2" t="s">
        <v>2</v>
      </c>
      <c r="C2" s="2" t="s">
        <v>35</v>
      </c>
      <c r="D2" s="2" t="s">
        <v>82</v>
      </c>
    </row>
    <row r="3" spans="1:4">
      <c r="A3" s="3" t="s">
        <v>227</v>
      </c>
    </row>
    <row r="4" spans="1:4">
      <c r="A4" s="4" t="s">
        <v>768</v>
      </c>
      <c r="B4" s="6" t="n">
        <v>-294952</v>
      </c>
      <c r="C4" s="6" t="n">
        <v>-288860</v>
      </c>
      <c r="D4" s="6" t="n">
        <v>-156409</v>
      </c>
    </row>
    <row r="5" spans="1:4">
      <c r="A5" s="4" t="s">
        <v>769</v>
      </c>
      <c r="B5" s="5" t="n">
        <v>-1477</v>
      </c>
      <c r="C5" s="5" t="n">
        <v>-19</v>
      </c>
      <c r="D5" s="5" t="n">
        <v>155</v>
      </c>
    </row>
    <row r="6" spans="1:4">
      <c r="A6" s="4" t="s">
        <v>770</v>
      </c>
      <c r="B6" s="6" t="n">
        <v>-296429</v>
      </c>
      <c r="C6" s="6" t="n">
        <v>-288879</v>
      </c>
      <c r="D6" s="6" t="n">
        <v>-1562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1</v>
      </c>
      <c r="B1" s="2" t="s">
        <v>1</v>
      </c>
    </row>
    <row r="2" spans="1:4">
      <c r="B2" s="2" t="s">
        <v>2</v>
      </c>
      <c r="C2" s="2" t="s">
        <v>35</v>
      </c>
      <c r="D2" s="2" t="s">
        <v>82</v>
      </c>
    </row>
    <row r="3" spans="1:4">
      <c r="A3" s="3" t="s">
        <v>227</v>
      </c>
    </row>
    <row r="4" spans="1:4">
      <c r="A4" s="4" t="s">
        <v>742</v>
      </c>
      <c r="B4" s="4" t="s">
        <v>743</v>
      </c>
      <c r="C4" s="4" t="s">
        <v>744</v>
      </c>
      <c r="D4" s="4" t="s">
        <v>744</v>
      </c>
    </row>
    <row r="5" spans="1:4">
      <c r="A5" s="4" t="s">
        <v>132</v>
      </c>
      <c r="B5" s="4" t="s">
        <v>772</v>
      </c>
      <c r="C5" s="4" t="s">
        <v>364</v>
      </c>
      <c r="D5" s="4" t="s">
        <v>773</v>
      </c>
    </row>
    <row r="6" spans="1:4">
      <c r="A6" s="4" t="s">
        <v>774</v>
      </c>
      <c r="B6" s="4" t="s">
        <v>775</v>
      </c>
      <c r="C6" s="4" t="s">
        <v>678</v>
      </c>
      <c r="D6" s="4" t="s">
        <v>776</v>
      </c>
    </row>
    <row r="7" spans="1:4">
      <c r="A7" s="4" t="s">
        <v>586</v>
      </c>
      <c r="B7" s="4" t="s">
        <v>772</v>
      </c>
      <c r="C7" s="4" t="s">
        <v>391</v>
      </c>
      <c r="D7" s="4" t="s">
        <v>777</v>
      </c>
    </row>
    <row r="8" spans="1:4">
      <c r="A8" s="4" t="s">
        <v>778</v>
      </c>
      <c r="B8" s="4" t="s">
        <v>391</v>
      </c>
      <c r="C8" s="4" t="s">
        <v>779</v>
      </c>
      <c r="D8" s="4" t="s">
        <v>391</v>
      </c>
    </row>
    <row r="9" spans="1:4">
      <c r="A9" s="4" t="s">
        <v>780</v>
      </c>
      <c r="B9" s="4" t="s">
        <v>781</v>
      </c>
      <c r="C9" s="4" t="s">
        <v>782</v>
      </c>
      <c r="D9" s="4" t="s">
        <v>783</v>
      </c>
    </row>
    <row r="10" spans="1:4">
      <c r="A10" s="4" t="s">
        <v>784</v>
      </c>
      <c r="B10" s="4" t="s">
        <v>391</v>
      </c>
      <c r="C10" s="4" t="s">
        <v>391</v>
      </c>
      <c r="D10" s="4" t="s">
        <v>3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35</v>
      </c>
      <c r="D1" s="2" t="s">
        <v>82</v>
      </c>
    </row>
    <row r="2" spans="1:4">
      <c r="A2" s="3" t="s">
        <v>786</v>
      </c>
    </row>
    <row r="3" spans="1:4">
      <c r="A3" s="4" t="s">
        <v>787</v>
      </c>
      <c r="B3" s="6" t="n">
        <v>192088</v>
      </c>
      <c r="C3" s="6" t="n">
        <v>135053</v>
      </c>
    </row>
    <row r="4" spans="1:4">
      <c r="A4" s="4" t="s">
        <v>774</v>
      </c>
      <c r="B4" s="5" t="n">
        <v>18306</v>
      </c>
      <c r="C4" s="5" t="n">
        <v>15589</v>
      </c>
    </row>
    <row r="5" spans="1:4">
      <c r="A5" s="4" t="s">
        <v>586</v>
      </c>
      <c r="B5" s="5" t="n">
        <v>10428</v>
      </c>
      <c r="C5" s="5" t="n">
        <v>7502</v>
      </c>
    </row>
    <row r="6" spans="1:4">
      <c r="A6" s="4" t="s">
        <v>788</v>
      </c>
      <c r="B6" s="5" t="n">
        <v>220822</v>
      </c>
      <c r="C6" s="5" t="n">
        <v>158144</v>
      </c>
    </row>
    <row r="7" spans="1:4">
      <c r="A7" s="4" t="s">
        <v>789</v>
      </c>
      <c r="B7" s="5" t="n">
        <v>-200559</v>
      </c>
      <c r="C7" s="6" t="n">
        <v>-158144</v>
      </c>
      <c r="D7" s="6" t="n">
        <v>-136793</v>
      </c>
    </row>
    <row r="8" spans="1:4">
      <c r="A8" s="4" t="s">
        <v>790</v>
      </c>
      <c r="B8" s="5" t="n">
        <v>20263</v>
      </c>
    </row>
    <row r="9" spans="1:4">
      <c r="A9" s="3" t="s">
        <v>791</v>
      </c>
    </row>
    <row r="10" spans="1:4">
      <c r="A10" s="4" t="s">
        <v>536</v>
      </c>
      <c r="B10" s="6" t="n">
        <v>-202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82</v>
      </c>
    </row>
    <row r="3" spans="1:4">
      <c r="A3" s="3" t="s">
        <v>153</v>
      </c>
    </row>
    <row r="4" spans="1:4">
      <c r="A4" s="4" t="s">
        <v>103</v>
      </c>
      <c r="B4" s="6" t="n">
        <v>-296429</v>
      </c>
      <c r="C4" s="6" t="n">
        <v>-288879</v>
      </c>
      <c r="D4" s="6" t="n">
        <v>-156254</v>
      </c>
    </row>
    <row r="5" spans="1:4">
      <c r="A5" s="3" t="s">
        <v>154</v>
      </c>
    </row>
    <row r="6" spans="1:4">
      <c r="A6" s="4" t="s">
        <v>155</v>
      </c>
      <c r="D6" s="5" t="n">
        <v>-1050</v>
      </c>
    </row>
    <row r="7" spans="1:4">
      <c r="A7" s="4" t="s">
        <v>102</v>
      </c>
      <c r="B7" s="5" t="n">
        <v>222</v>
      </c>
      <c r="C7" s="5" t="n">
        <v>643</v>
      </c>
      <c r="D7" s="5" t="n">
        <v>185</v>
      </c>
    </row>
    <row r="8" spans="1:4">
      <c r="A8" s="4" t="s">
        <v>156</v>
      </c>
      <c r="B8" s="5" t="n">
        <v>2567</v>
      </c>
      <c r="C8" s="5" t="n">
        <v>3001</v>
      </c>
      <c r="D8" s="5" t="n">
        <v>1674</v>
      </c>
    </row>
    <row r="9" spans="1:4">
      <c r="A9" s="4" t="s">
        <v>132</v>
      </c>
      <c r="B9" s="5" t="n">
        <v>25420</v>
      </c>
      <c r="C9" s="5" t="n">
        <v>22498</v>
      </c>
      <c r="D9" s="5" t="n">
        <v>13957</v>
      </c>
    </row>
    <row r="10" spans="1:4">
      <c r="A10" s="4" t="s">
        <v>157</v>
      </c>
      <c r="B10" s="5" t="n">
        <v>10596</v>
      </c>
    </row>
    <row r="11" spans="1:4">
      <c r="A11" s="4" t="s">
        <v>158</v>
      </c>
      <c r="B11" s="5" t="n">
        <v>1658</v>
      </c>
    </row>
    <row r="12" spans="1:4">
      <c r="A12" s="4" t="s">
        <v>159</v>
      </c>
      <c r="B12" s="5" t="n">
        <v>-3142</v>
      </c>
      <c r="C12" s="5" t="n">
        <v>-167</v>
      </c>
      <c r="D12" s="5" t="n">
        <v>407</v>
      </c>
    </row>
    <row r="13" spans="1:4">
      <c r="A13" s="3" t="s">
        <v>160</v>
      </c>
    </row>
    <row r="14" spans="1:4">
      <c r="A14" s="4" t="s">
        <v>40</v>
      </c>
      <c r="B14" s="5" t="n">
        <v>3574</v>
      </c>
      <c r="C14" s="5" t="n">
        <v>37366</v>
      </c>
      <c r="D14" s="5" t="n">
        <v>-31374</v>
      </c>
    </row>
    <row r="15" spans="1:4">
      <c r="A15" s="4" t="s">
        <v>161</v>
      </c>
      <c r="C15" s="5" t="n">
        <v>936</v>
      </c>
      <c r="D15" s="5" t="n">
        <v>-936</v>
      </c>
    </row>
    <row r="16" spans="1:4">
      <c r="A16" s="4" t="s">
        <v>47</v>
      </c>
      <c r="B16" s="5" t="n">
        <v>1273</v>
      </c>
      <c r="C16" s="5" t="n">
        <v>-2395</v>
      </c>
      <c r="D16" s="5" t="n">
        <v>5488</v>
      </c>
    </row>
    <row r="17" spans="1:4">
      <c r="A17" s="4" t="s">
        <v>48</v>
      </c>
      <c r="B17" s="5" t="n">
        <v>3414</v>
      </c>
      <c r="C17" s="5" t="n">
        <v>366</v>
      </c>
      <c r="D17" s="5" t="n">
        <v>7843</v>
      </c>
    </row>
    <row r="18" spans="1:4">
      <c r="A18" s="4" t="s">
        <v>49</v>
      </c>
      <c r="B18" s="5" t="n">
        <v>-3</v>
      </c>
      <c r="C18" s="5" t="n">
        <v>14</v>
      </c>
      <c r="D18" s="5" t="n">
        <v>373</v>
      </c>
    </row>
    <row r="19" spans="1:4">
      <c r="A19" s="4" t="s">
        <v>162</v>
      </c>
      <c r="B19" s="5" t="n">
        <v>-250850</v>
      </c>
      <c r="C19" s="5" t="n">
        <v>-226617</v>
      </c>
      <c r="D19" s="5" t="n">
        <v>-159687</v>
      </c>
    </row>
    <row r="20" spans="1:4">
      <c r="A20" s="3" t="s">
        <v>163</v>
      </c>
    </row>
    <row r="21" spans="1:4">
      <c r="A21" s="4" t="s">
        <v>164</v>
      </c>
      <c r="B21" s="5" t="n">
        <v>-522795</v>
      </c>
      <c r="C21" s="5" t="n">
        <v>-305540</v>
      </c>
      <c r="D21" s="5" t="n">
        <v>-165871</v>
      </c>
    </row>
    <row r="22" spans="1:4">
      <c r="A22" s="4" t="s">
        <v>165</v>
      </c>
      <c r="B22" s="5" t="n">
        <v>321629</v>
      </c>
      <c r="C22" s="5" t="n">
        <v>341819</v>
      </c>
      <c r="D22" s="5" t="n">
        <v>104765</v>
      </c>
    </row>
    <row r="23" spans="1:4">
      <c r="A23" s="4" t="s">
        <v>166</v>
      </c>
      <c r="B23" s="5" t="n">
        <v>83184</v>
      </c>
      <c r="C23" s="5" t="n">
        <v>151</v>
      </c>
    </row>
    <row r="24" spans="1:4">
      <c r="A24" s="4" t="s">
        <v>167</v>
      </c>
      <c r="B24" s="5" t="n">
        <v>-3136</v>
      </c>
      <c r="C24" s="5" t="n">
        <v>-2050</v>
      </c>
      <c r="D24" s="5" t="n">
        <v>-6619</v>
      </c>
    </row>
    <row r="25" spans="1:4">
      <c r="A25" s="4" t="s">
        <v>168</v>
      </c>
      <c r="D25" s="5" t="n">
        <v>5</v>
      </c>
    </row>
    <row r="26" spans="1:4">
      <c r="A26" s="4" t="s">
        <v>169</v>
      </c>
      <c r="B26" s="5" t="n">
        <v>-121118</v>
      </c>
      <c r="C26" s="5" t="n">
        <v>34380</v>
      </c>
      <c r="D26" s="5" t="n">
        <v>-67720</v>
      </c>
    </row>
    <row r="27" spans="1:4">
      <c r="A27" s="3" t="s">
        <v>170</v>
      </c>
    </row>
    <row r="28" spans="1:4">
      <c r="A28" s="4" t="s">
        <v>171</v>
      </c>
      <c r="B28" s="5" t="n">
        <v>277656</v>
      </c>
    </row>
    <row r="29" spans="1:4">
      <c r="A29" s="4" t="s">
        <v>172</v>
      </c>
      <c r="B29" s="5" t="n">
        <v>97710</v>
      </c>
    </row>
    <row r="30" spans="1:4">
      <c r="A30" s="4" t="s">
        <v>173</v>
      </c>
      <c r="C30" s="5" t="n">
        <v>161482</v>
      </c>
      <c r="D30" s="5" t="n">
        <v>134871</v>
      </c>
    </row>
    <row r="31" spans="1:4">
      <c r="A31" s="4" t="s">
        <v>174</v>
      </c>
      <c r="B31" s="5" t="n">
        <v>2571</v>
      </c>
      <c r="C31" s="5" t="n">
        <v>1435</v>
      </c>
      <c r="D31" s="5" t="n">
        <v>2239</v>
      </c>
    </row>
    <row r="32" spans="1:4">
      <c r="A32" s="4" t="s">
        <v>175</v>
      </c>
      <c r="B32" s="5" t="n">
        <v>377937</v>
      </c>
      <c r="C32" s="5" t="n">
        <v>162917</v>
      </c>
      <c r="D32" s="5" t="n">
        <v>137110</v>
      </c>
    </row>
    <row r="33" spans="1:4">
      <c r="A33" s="4" t="s">
        <v>176</v>
      </c>
      <c r="D33" s="5" t="n">
        <v>21</v>
      </c>
    </row>
    <row r="34" spans="1:4">
      <c r="A34" s="4" t="s">
        <v>177</v>
      </c>
      <c r="B34" s="5" t="n">
        <v>5969</v>
      </c>
      <c r="C34" s="5" t="n">
        <v>-29320</v>
      </c>
      <c r="D34" s="5" t="n">
        <v>-90276</v>
      </c>
    </row>
    <row r="35" spans="1:4">
      <c r="A35" s="3" t="s">
        <v>178</v>
      </c>
    </row>
    <row r="36" spans="1:4">
      <c r="A36" s="4" t="s">
        <v>179</v>
      </c>
      <c r="B36" s="5" t="n">
        <v>86896</v>
      </c>
      <c r="C36" s="5" t="n">
        <v>116216</v>
      </c>
      <c r="D36" s="5" t="n">
        <v>206492</v>
      </c>
    </row>
    <row r="37" spans="1:4">
      <c r="A37" s="4" t="s">
        <v>180</v>
      </c>
      <c r="B37" s="5" t="n">
        <v>92865</v>
      </c>
      <c r="C37" s="5" t="n">
        <v>86896</v>
      </c>
      <c r="D37" s="5" t="n">
        <v>116216</v>
      </c>
    </row>
    <row r="38" spans="1:4">
      <c r="A38" s="3" t="s">
        <v>181</v>
      </c>
    </row>
    <row r="39" spans="1:4">
      <c r="A39" s="4" t="s">
        <v>182</v>
      </c>
      <c r="B39" s="5" t="n">
        <v>209</v>
      </c>
      <c r="C39" s="6" t="n">
        <v>8</v>
      </c>
      <c r="D39" s="6" t="n">
        <v>503</v>
      </c>
    </row>
    <row r="40" spans="1:4">
      <c r="A40" s="4" t="s">
        <v>183</v>
      </c>
      <c r="B40" s="5" t="n">
        <v>3594</v>
      </c>
    </row>
    <row r="41" spans="1:4">
      <c r="A41" s="4" t="s">
        <v>184</v>
      </c>
      <c r="B41" s="6" t="n">
        <v>60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5</v>
      </c>
    </row>
    <row r="3" spans="1:3">
      <c r="A3" s="3" t="s">
        <v>227</v>
      </c>
    </row>
    <row r="4" spans="1:3">
      <c r="A4" s="4" t="s">
        <v>793</v>
      </c>
      <c r="B4" s="6" t="n">
        <v>158144</v>
      </c>
      <c r="C4" s="6" t="n">
        <v>136793</v>
      </c>
    </row>
    <row r="5" spans="1:3">
      <c r="A5" s="4" t="s">
        <v>794</v>
      </c>
      <c r="B5" s="5" t="n">
        <v>42415</v>
      </c>
      <c r="C5" s="5" t="n">
        <v>109600</v>
      </c>
    </row>
    <row r="6" spans="1:3">
      <c r="A6" s="4" t="s">
        <v>795</v>
      </c>
      <c r="C6" s="5" t="n">
        <v>88249</v>
      </c>
    </row>
    <row r="7" spans="1:3">
      <c r="A7" s="4" t="s">
        <v>796</v>
      </c>
      <c r="B7" s="6" t="n">
        <v>200559</v>
      </c>
      <c r="C7" s="6" t="n">
        <v>1581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7</v>
      </c>
      <c r="B1" s="2" t="s">
        <v>1</v>
      </c>
    </row>
    <row r="2" spans="1:4">
      <c r="B2" s="2" t="s">
        <v>2</v>
      </c>
      <c r="C2" s="2" t="s">
        <v>35</v>
      </c>
      <c r="D2" s="2" t="s">
        <v>82</v>
      </c>
    </row>
    <row r="3" spans="1:4">
      <c r="A3" s="3" t="s">
        <v>227</v>
      </c>
    </row>
    <row r="4" spans="1:4">
      <c r="A4" s="4" t="s">
        <v>798</v>
      </c>
      <c r="B4" s="6" t="n">
        <v>2307</v>
      </c>
      <c r="C4" s="6" t="n">
        <v>1593</v>
      </c>
      <c r="D4" s="6" t="n">
        <v>952</v>
      </c>
    </row>
    <row r="5" spans="1:4">
      <c r="A5" s="4" t="s">
        <v>799</v>
      </c>
      <c r="D5" s="5" t="n">
        <v>35</v>
      </c>
    </row>
    <row r="6" spans="1:4">
      <c r="A6" s="4" t="s">
        <v>800</v>
      </c>
      <c r="B6" s="5" t="n">
        <v>480</v>
      </c>
      <c r="C6" s="5" t="n">
        <v>714</v>
      </c>
      <c r="D6" s="5" t="n">
        <v>606</v>
      </c>
    </row>
    <row r="7" spans="1:4">
      <c r="A7" s="4" t="s">
        <v>801</v>
      </c>
      <c r="B7" s="6" t="n">
        <v>2787</v>
      </c>
      <c r="C7" s="6" t="n">
        <v>2307</v>
      </c>
      <c r="D7" s="6" t="n">
        <v>15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82</v>
      </c>
    </row>
    <row r="3" spans="1:4">
      <c r="A3" s="3" t="s">
        <v>803</v>
      </c>
    </row>
    <row r="4" spans="1:4">
      <c r="A4" s="4" t="s">
        <v>804</v>
      </c>
      <c r="B4" s="9" t="n">
        <v>1.3</v>
      </c>
      <c r="C4" s="9" t="n">
        <v>1.2</v>
      </c>
      <c r="D4" s="9" t="n">
        <v>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30"/>
    <col customWidth="1" max="5" min="5" width="21"/>
    <col customWidth="1" max="6" min="6" width="21"/>
  </cols>
  <sheetData>
    <row r="1" spans="1:6">
      <c r="A1" s="1" t="s">
        <v>805</v>
      </c>
      <c r="B1" s="2" t="s">
        <v>806</v>
      </c>
      <c r="C1" s="2" t="s">
        <v>82</v>
      </c>
      <c r="D1" s="2" t="s">
        <v>807</v>
      </c>
      <c r="E1" s="2" t="s">
        <v>372</v>
      </c>
      <c r="F1" s="2" t="s">
        <v>608</v>
      </c>
    </row>
    <row r="2" spans="1:6">
      <c r="A2" s="3" t="s">
        <v>808</v>
      </c>
    </row>
    <row r="3" spans="1:6">
      <c r="A3" s="4" t="s">
        <v>809</v>
      </c>
      <c r="D3" s="6" t="n">
        <v>132600000</v>
      </c>
    </row>
    <row r="4" spans="1:6">
      <c r="A4" s="4" t="s">
        <v>810</v>
      </c>
      <c r="D4" s="5" t="n">
        <v>3</v>
      </c>
    </row>
    <row r="5" spans="1:6">
      <c r="A5" s="4" t="s">
        <v>811</v>
      </c>
      <c r="C5" s="4" t="s">
        <v>812</v>
      </c>
    </row>
    <row r="6" spans="1:6">
      <c r="A6" s="4" t="s">
        <v>813</v>
      </c>
      <c r="D6" s="6" t="n">
        <v>2100000</v>
      </c>
      <c r="E6" s="6" t="n">
        <v>1900000</v>
      </c>
      <c r="F6" s="6" t="n">
        <v>1600000</v>
      </c>
    </row>
    <row r="7" spans="1:6">
      <c r="A7" s="4" t="s">
        <v>814</v>
      </c>
    </row>
    <row r="8" spans="1:6">
      <c r="A8" s="3" t="s">
        <v>808</v>
      </c>
    </row>
    <row r="9" spans="1:6">
      <c r="A9" s="4" t="s">
        <v>815</v>
      </c>
      <c r="B9" s="6" t="n">
        <v>25000000</v>
      </c>
    </row>
    <row r="10" spans="1:6">
      <c r="A10" s="4" t="s">
        <v>816</v>
      </c>
      <c r="B10" s="6" t="n">
        <v>75000000</v>
      </c>
    </row>
    <row r="11" spans="1:6">
      <c r="A11" s="4" t="s">
        <v>817</v>
      </c>
      <c r="B11" s="5" t="n">
        <v>2</v>
      </c>
    </row>
    <row r="12" spans="1:6">
      <c r="A12" s="4" t="s">
        <v>818</v>
      </c>
      <c r="B12" s="6" t="n">
        <v>1000000000</v>
      </c>
    </row>
    <row r="13" spans="1:6">
      <c r="A13" s="4" t="s">
        <v>819</v>
      </c>
      <c r="B13" s="6" t="n">
        <v>2000000000</v>
      </c>
    </row>
    <row r="14" spans="1:6">
      <c r="A14" s="4" t="s">
        <v>820</v>
      </c>
      <c r="B14" s="4" t="s">
        <v>821</v>
      </c>
    </row>
    <row r="15" spans="1:6">
      <c r="A15" s="4" t="s">
        <v>822</v>
      </c>
    </row>
    <row r="16" spans="1:6">
      <c r="A16" s="3" t="s">
        <v>808</v>
      </c>
    </row>
    <row r="17" spans="1:6">
      <c r="A17" s="4" t="s">
        <v>823</v>
      </c>
      <c r="B17" s="4" t="s">
        <v>565</v>
      </c>
    </row>
    <row r="18" spans="1:6">
      <c r="A18" s="4" t="s">
        <v>824</v>
      </c>
    </row>
    <row r="19" spans="1:6">
      <c r="A19" s="3" t="s">
        <v>808</v>
      </c>
    </row>
    <row r="20" spans="1:6">
      <c r="A20" s="4" t="s">
        <v>823</v>
      </c>
      <c r="B20" s="4" t="s">
        <v>8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50</v>
      </c>
    </row>
    <row r="2" spans="1:2">
      <c r="A2" s="3" t="s">
        <v>233</v>
      </c>
    </row>
    <row r="3" spans="1:2">
      <c r="A3" s="5" t="n">
        <v>2019</v>
      </c>
      <c r="B3" s="6" t="n">
        <v>1334</v>
      </c>
    </row>
    <row r="4" spans="1:2">
      <c r="A4" s="5" t="n">
        <v>2020</v>
      </c>
      <c r="B4" s="5" t="n">
        <v>1477</v>
      </c>
    </row>
    <row r="5" spans="1:2">
      <c r="A5" s="5" t="n">
        <v>2021</v>
      </c>
      <c r="B5" s="5" t="n">
        <v>1521</v>
      </c>
    </row>
    <row r="6" spans="1:2">
      <c r="A6" s="5" t="n">
        <v>2022</v>
      </c>
      <c r="B6" s="5" t="n">
        <v>1568</v>
      </c>
    </row>
    <row r="7" spans="1:2">
      <c r="A7" s="5" t="n">
        <v>2023</v>
      </c>
      <c r="B7" s="5" t="n">
        <v>939</v>
      </c>
    </row>
    <row r="8" spans="1:2">
      <c r="A8" s="4" t="s">
        <v>827</v>
      </c>
      <c r="B8" s="6" t="n">
        <v>68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71</v>
      </c>
      <c r="J1" s="2" t="s">
        <v>1</v>
      </c>
    </row>
    <row r="2" spans="1:12">
      <c r="B2" s="2" t="s">
        <v>2</v>
      </c>
      <c r="C2" s="2" t="s">
        <v>406</v>
      </c>
      <c r="D2" s="2" t="s">
        <v>4</v>
      </c>
      <c r="E2" s="2" t="s">
        <v>407</v>
      </c>
      <c r="F2" s="2" t="s">
        <v>35</v>
      </c>
      <c r="G2" s="2" t="s">
        <v>408</v>
      </c>
      <c r="H2" s="2" t="s">
        <v>409</v>
      </c>
      <c r="I2" s="2" t="s">
        <v>410</v>
      </c>
      <c r="J2" s="2" t="s">
        <v>2</v>
      </c>
      <c r="K2" s="2" t="s">
        <v>35</v>
      </c>
      <c r="L2" s="2" t="s">
        <v>82</v>
      </c>
    </row>
    <row r="3" spans="1:12">
      <c r="A3" s="3" t="s">
        <v>236</v>
      </c>
    </row>
    <row r="4" spans="1:12">
      <c r="A4" s="4" t="s">
        <v>829</v>
      </c>
      <c r="F4" s="6" t="n">
        <v>936</v>
      </c>
      <c r="H4" s="6" t="n">
        <v>683</v>
      </c>
      <c r="J4" s="6" t="n">
        <v>0</v>
      </c>
      <c r="K4" s="6" t="n">
        <v>1619</v>
      </c>
      <c r="L4" s="6" t="n">
        <v>113</v>
      </c>
    </row>
    <row r="5" spans="1:12">
      <c r="A5" s="4" t="s">
        <v>106</v>
      </c>
      <c r="B5" s="6" t="n">
        <v>-81470</v>
      </c>
      <c r="C5" s="6" t="n">
        <v>-62199</v>
      </c>
      <c r="D5" s="6" t="n">
        <v>-70691</v>
      </c>
      <c r="E5" s="6" t="n">
        <v>-117574</v>
      </c>
      <c r="F5" s="6" t="n">
        <v>-54357</v>
      </c>
      <c r="G5" s="6" t="n">
        <v>-59565</v>
      </c>
      <c r="H5" s="6" t="n">
        <v>-74629</v>
      </c>
      <c r="I5" s="6" t="n">
        <v>-100328</v>
      </c>
      <c r="J5" s="6" t="n">
        <v>-331934</v>
      </c>
      <c r="K5" s="6" t="n">
        <v>-288879</v>
      </c>
      <c r="L5" s="6" t="n">
        <v>-156254</v>
      </c>
    </row>
    <row r="6" spans="1:12">
      <c r="A6" s="4" t="s">
        <v>830</v>
      </c>
      <c r="B6" s="8" t="n">
        <v>-1.19</v>
      </c>
      <c r="C6" s="8" t="n">
        <v>-0.91</v>
      </c>
      <c r="D6" s="8" t="n">
        <v>-1.04</v>
      </c>
      <c r="E6" s="8" t="n">
        <v>-1.73</v>
      </c>
      <c r="F6" s="8" t="n">
        <v>-0.8</v>
      </c>
      <c r="G6" s="8" t="n">
        <v>-0.92</v>
      </c>
      <c r="H6" s="8" t="n">
        <v>-1.48</v>
      </c>
      <c r="I6" s="8" t="n">
        <v>-1.99</v>
      </c>
      <c r="J6" s="8" t="n">
        <v>-4.87</v>
      </c>
      <c r="K6" s="8" t="n">
        <v>-4.95</v>
      </c>
      <c r="L6" s="8" t="n">
        <v>-3.2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1</v>
      </c>
      <c r="B1" s="2" t="s">
        <v>832</v>
      </c>
      <c r="C1" s="2" t="s">
        <v>356</v>
      </c>
      <c r="D1" s="2" t="s">
        <v>833</v>
      </c>
      <c r="E1" s="2" t="s">
        <v>2</v>
      </c>
      <c r="F1" s="2" t="s">
        <v>35</v>
      </c>
      <c r="G1" s="2" t="s">
        <v>82</v>
      </c>
      <c r="H1" s="2" t="s">
        <v>423</v>
      </c>
    </row>
    <row r="2" spans="1:8">
      <c r="A2" s="3" t="s">
        <v>834</v>
      </c>
    </row>
    <row r="3" spans="1:8">
      <c r="A3" s="4" t="s">
        <v>68</v>
      </c>
      <c r="E3" s="7" t="n">
        <v>0.0001</v>
      </c>
      <c r="F3" s="7" t="n">
        <v>0.0001</v>
      </c>
    </row>
    <row r="4" spans="1:8">
      <c r="A4" s="4" t="s">
        <v>178</v>
      </c>
      <c r="E4" s="6" t="n">
        <v>92865000</v>
      </c>
      <c r="F4" s="6" t="n">
        <v>86896000</v>
      </c>
      <c r="G4" s="6" t="n">
        <v>116216000</v>
      </c>
      <c r="H4" s="6" t="n">
        <v>206492000</v>
      </c>
    </row>
    <row r="5" spans="1:8">
      <c r="A5" s="4" t="s">
        <v>835</v>
      </c>
    </row>
    <row r="6" spans="1:8">
      <c r="A6" s="3" t="s">
        <v>834</v>
      </c>
    </row>
    <row r="7" spans="1:8">
      <c r="A7" s="4" t="s">
        <v>178</v>
      </c>
      <c r="B7" s="6" t="n">
        <v>21400000</v>
      </c>
    </row>
    <row r="8" spans="1:8">
      <c r="A8" s="4" t="s">
        <v>836</v>
      </c>
    </row>
    <row r="9" spans="1:8">
      <c r="A9" s="3" t="s">
        <v>834</v>
      </c>
    </row>
    <row r="10" spans="1:8">
      <c r="A10" s="4" t="s">
        <v>837</v>
      </c>
      <c r="D10" s="6" t="n">
        <v>52000000</v>
      </c>
    </row>
    <row r="11" spans="1:8">
      <c r="A11" s="4" t="s">
        <v>838</v>
      </c>
    </row>
    <row r="12" spans="1:8">
      <c r="A12" s="3" t="s">
        <v>834</v>
      </c>
    </row>
    <row r="13" spans="1:8">
      <c r="A13" s="4" t="s">
        <v>68</v>
      </c>
      <c r="C13" s="7" t="n">
        <v>0.0001</v>
      </c>
    </row>
    <row r="14" spans="1:8">
      <c r="A14" s="4" t="s">
        <v>839</v>
      </c>
    </row>
    <row r="15" spans="1:8">
      <c r="A15" s="3" t="s">
        <v>834</v>
      </c>
    </row>
    <row r="16" spans="1:8">
      <c r="A16" s="4" t="s">
        <v>837</v>
      </c>
      <c r="D16" s="5" t="n">
        <v>52000000</v>
      </c>
    </row>
    <row r="17" spans="1:8">
      <c r="A17" s="4" t="s">
        <v>840</v>
      </c>
    </row>
    <row r="18" spans="1:8">
      <c r="A18" s="3" t="s">
        <v>834</v>
      </c>
    </row>
    <row r="19" spans="1:8">
      <c r="A19" s="4" t="s">
        <v>369</v>
      </c>
      <c r="C19" s="6" t="n">
        <v>100000000</v>
      </c>
    </row>
    <row r="20" spans="1:8">
      <c r="A20" s="4" t="s">
        <v>841</v>
      </c>
      <c r="C20" s="4" t="s">
        <v>842</v>
      </c>
    </row>
    <row r="21" spans="1:8">
      <c r="A21" s="4" t="s">
        <v>843</v>
      </c>
    </row>
    <row r="22" spans="1:8">
      <c r="A22" s="3" t="s">
        <v>834</v>
      </c>
    </row>
    <row r="23" spans="1:8">
      <c r="A23" s="4" t="s">
        <v>837</v>
      </c>
      <c r="D2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06:10Z</dcterms:created>
  <dcterms:modified xmlns:dcterms="http://purl.org/dc/terms/" xmlns:xsi="http://www.w3.org/2001/XMLSchema-instance" xsi:type="dcterms:W3CDTF">2019-02-25T16:06:10Z</dcterms:modified>
</cp:coreProperties>
</file>